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1. Nature of Activities and Sum" sheetId="7" r:id="rId7"/>
    <s:sheet name="2. Inventory" sheetId="8" r:id="rId8"/>
    <s:sheet name="3. Property, Plant and Equipmen" sheetId="9" r:id="rId9"/>
    <s:sheet name="4. Intangible Assets and Goodwi" sheetId="10" r:id="rId10"/>
    <s:sheet name="5. Notes Payable" sheetId="11" r:id="rId11"/>
    <s:sheet name="6. Commitments and Contingencie" sheetId="12" r:id="rId12"/>
    <s:sheet name="7. Stockholders' Equity" sheetId="13" r:id="rId13"/>
    <s:sheet name="8. Outstanding Warrants" sheetId="14" r:id="rId14"/>
    <s:sheet name="9. Fair Value of Warrants" sheetId="15" r:id="rId15"/>
    <s:sheet name="10. Fair Value Measurements" sheetId="16" r:id="rId16"/>
    <s:sheet name="11. Stock-Based Compensation" sheetId="17" r:id="rId17"/>
    <s:sheet name="12. Agreements" sheetId="18" r:id="rId18"/>
    <s:sheet name="13. Segment Information" sheetId="19" r:id="rId19"/>
    <s:sheet name="14. Quarterly Financial Data (U" sheetId="20" r:id="rId20"/>
    <s:sheet name="15. Related Party Transactions" sheetId="21" r:id="rId21"/>
    <s:sheet name="16. Income Tax" sheetId="22" r:id="rId22"/>
    <s:sheet name="17. Parent Company Financial St" sheetId="23" r:id="rId23"/>
    <s:sheet name="18. Subsequent Events" sheetId="24" r:id="rId24"/>
    <s:sheet name="19. Management's Plan" sheetId="25" r:id="rId25"/>
    <s:sheet name="1. Nature of Activities and S26" sheetId="26" r:id="rId26"/>
    <s:sheet name="1. Nature of Activities and S27" sheetId="27" r:id="rId27"/>
    <s:sheet name="2. Inventory (Tables)" sheetId="28" r:id="rId28"/>
    <s:sheet name="3. Property, Plant and Equipm29" sheetId="29" r:id="rId29"/>
    <s:sheet name="4. Intangible Assets and Good30" sheetId="30" r:id="rId30"/>
    <s:sheet name="5. Notes Payable (Tables)" sheetId="31" r:id="rId31"/>
    <s:sheet name="6. Commitments and Contingenc32" sheetId="32" r:id="rId32"/>
    <s:sheet name="7. Stockholders' Equity (Tables" sheetId="33" r:id="rId33"/>
    <s:sheet name="8. Outstanding Warrants (Tables" sheetId="34" r:id="rId34"/>
    <s:sheet name="9. Fair Value of Warrants (Tabl" sheetId="35" r:id="rId35"/>
    <s:sheet name="10. Fair Value Measurements (Ta" sheetId="36" r:id="rId36"/>
    <s:sheet name="11. Stock-Based Compensation (T" sheetId="37" r:id="rId37"/>
    <s:sheet name="12. Agreements (Tables)" sheetId="38" r:id="rId38"/>
    <s:sheet name="13. Segment Information (Tables" sheetId="39" r:id="rId39"/>
    <s:sheet name="14. Quarterly Financial Data (T" sheetId="40" r:id="rId40"/>
    <s:sheet name="16. Income Tax (Tables)" sheetId="41" r:id="rId41"/>
    <s:sheet name="17. Parent Company Financial 42" sheetId="42" r:id="rId42"/>
    <s:sheet name="1. Nature of Activities and S43" sheetId="43" r:id="rId43"/>
    <s:sheet name="1. Nature of Activities and S44" sheetId="44" r:id="rId44"/>
    <s:sheet name="1. Nature of Activities and S45" sheetId="45" r:id="rId45"/>
    <s:sheet name="2. Inventory (Details)" sheetId="46" r:id="rId46"/>
    <s:sheet name="3. Property, Plant and Equipm47" sheetId="47" r:id="rId47"/>
    <s:sheet name="3. Property, Plant and Equipm48" sheetId="48" r:id="rId48"/>
    <s:sheet name="3. Property, Plant and Equipm49" sheetId="49" r:id="rId49"/>
    <s:sheet name="4. Intangible Assets and Good50" sheetId="50" r:id="rId50"/>
    <s:sheet name="4. Intangible Assets and Good51" sheetId="51" r:id="rId51"/>
    <s:sheet name="4. Intangible Assets and Good52" sheetId="52" r:id="rId52"/>
    <s:sheet name="5. Notes Payable (Details)" sheetId="53" r:id="rId53"/>
    <s:sheet name="5. Notes Payable (Details 1)" sheetId="54" r:id="rId54"/>
    <s:sheet name="5. Notes Payable (Details Narra" sheetId="55" r:id="rId55"/>
    <s:sheet name="6. Commitments and Contingenc56" sheetId="56" r:id="rId56"/>
    <s:sheet name="6. Commitments and Contingenc57" sheetId="57" r:id="rId57"/>
    <s:sheet name="7. Stockholders Equity' (Detail" sheetId="58" r:id="rId58"/>
    <s:sheet name="8. Outstanding Warrants (Detail" sheetId="59" r:id="rId59"/>
    <s:sheet name="8. Outstanding Warrants (Deta60" sheetId="60" r:id="rId60"/>
    <s:sheet name="9. Fair Value of Warrants (Deta" sheetId="61" r:id="rId61"/>
    <s:sheet name="10. Fair Value Measurements (De" sheetId="62" r:id="rId62"/>
    <s:sheet name="10. Fair Value Measurements (63" sheetId="63" r:id="rId63"/>
    <s:sheet name="11. Stock-Based Compensation (D" sheetId="64" r:id="rId64"/>
    <s:sheet name="11. Stock-Based Compensation 65" sheetId="65" r:id="rId65"/>
    <s:sheet name="11. Stock-Based Compensation 66" sheetId="66" r:id="rId66"/>
    <s:sheet name="12. Agreements (Details)" sheetId="67" r:id="rId67"/>
    <s:sheet name="13. Segment Information (Detail" sheetId="68" r:id="rId68"/>
    <s:sheet name="13. Segment Information (Deta69" sheetId="69" r:id="rId69"/>
    <s:sheet name="14. Quarterly Financial Data (D" sheetId="70" r:id="rId70"/>
    <s:sheet name="15. Related Party Transactions " sheetId="71" r:id="rId71"/>
    <s:sheet name="16. Income Tax (Details 1)" sheetId="72" r:id="rId72"/>
    <s:sheet name="16. Income Tax (Details 2)" sheetId="73" r:id="rId73"/>
    <s:sheet name="16. Income Tax (Details 3)" sheetId="74" r:id="rId74"/>
    <s:sheet name="16. Income Tax (Details Narrati" sheetId="75" r:id="rId75"/>
    <s:sheet name="17. Parent Company Financial 76" sheetId="76" r:id="rId76"/>
    <s:sheet name="17. Parent Company Financial 77" sheetId="77" r:id="rId77"/>
    <s:sheet name="17. Parent Company Financial 78" sheetId="78" r:id="rId78"/>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Dec. 31, 2015</t>
  </si>
  <si>
    <t>Mar. 18, 2016</t>
  </si>
  <si>
    <t>Jun. 30, 2015</t>
  </si>
  <si>
    <t>Document And Entity Information</t>
  </si>
  <si>
    <t>Entity Registrant Name</t>
  </si>
  <si>
    <t>AEMETI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Accounts receivable</t>
  </si>
  <si>
    <t>Inventories</t>
  </si>
  <si>
    <t>Prepaid expenses</t>
  </si>
  <si>
    <t>Other current assets</t>
  </si>
  <si>
    <t>Total current assets</t>
  </si>
  <si>
    <t>Property, plant and equipment, net</t>
  </si>
  <si>
    <t>Goodwill</t>
  </si>
  <si>
    <t>Intangible assets, net of accumulated amortization of $344 and $264, respectively</t>
  </si>
  <si>
    <t>Other assets</t>
  </si>
  <si>
    <t>Total assets</t>
  </si>
  <si>
    <t>Current liabilities:</t>
  </si>
  <si>
    <t>Accounts payable</t>
  </si>
  <si>
    <t>Current portion of long term debt</t>
  </si>
  <si>
    <t>Short term borrowings</t>
  </si>
  <si>
    <t>Mandatorily redeemable Series B convertible preferred stock</t>
  </si>
  <si>
    <t>Other current liabilities</t>
  </si>
  <si>
    <t>Total current liabilities</t>
  </si>
  <si>
    <t>Long term liabilities:</t>
  </si>
  <si>
    <t>Senior secured notes</t>
  </si>
  <si>
    <t>Other longterm liabilities</t>
  </si>
  <si>
    <t>Long term subordinated debt</t>
  </si>
  <si>
    <t>EB-5 notes payable</t>
  </si>
  <si>
    <t>Total long term liabilities</t>
  </si>
  <si>
    <t>Stockholders' deficit:</t>
  </si>
  <si>
    <t>Series B convertible preferred stock, $0.001 par value; 7,235 authorized; 1,398 and 1,665 shares issued and outstanding each period, respectively (aggregate liquidation preference of $4,194 and $4,995, respectively)</t>
  </si>
  <si>
    <t>Common stock, $0.001 par value; 40,000 authorized; 19,619 and 20,650 shares issued and outstanding, respectively</t>
  </si>
  <si>
    <t>Additional paid-in capital</t>
  </si>
  <si>
    <t>Accumulated deficit</t>
  </si>
  <si>
    <t>Accumulated other comprehensive loss</t>
  </si>
  <si>
    <t>Total stockholders' (deficit)</t>
  </si>
  <si>
    <t>Total liabilities and stockholders'(deficit)</t>
  </si>
  <si>
    <t>CONSOLIDATED BALANCE SHEETS (Parenthetical) - USD ($) $ in Thousands</t>
  </si>
  <si>
    <t>Statement of Financial Position [Abstract]</t>
  </si>
  <si>
    <t>Intangible assets, net of accumulated amortization</t>
  </si>
  <si>
    <t>Series B Preferred stock, par value</t>
  </si>
  <si>
    <t>$ .001</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s</t>
  </si>
  <si>
    <t>Cost of goods sold</t>
  </si>
  <si>
    <t>Gross profit (loss)</t>
  </si>
  <si>
    <t>Research and development expenses</t>
  </si>
  <si>
    <t>Selling, general and administrative expenses</t>
  </si>
  <si>
    <t>Operating income (loss)</t>
  </si>
  <si>
    <t>Other income (expense)</t>
  </si>
  <si>
    <t>Interest rate expense</t>
  </si>
  <si>
    <t>Amortization expense</t>
  </si>
  <si>
    <t>Loss on debt extinguishment</t>
  </si>
  <si>
    <t>Loss on sale or disposal of assets</t>
  </si>
  <si>
    <t>Loss on impairment of goodwill and intangible assets</t>
  </si>
  <si>
    <t>Income (loss) before income taxes</t>
  </si>
  <si>
    <t>Income tax (expense) benefit</t>
  </si>
  <si>
    <t>Net income (loss)</t>
  </si>
  <si>
    <t>Other comprehensive income</t>
  </si>
  <si>
    <t>Foreign currency translation adjustment</t>
  </si>
  <si>
    <t>Comprehensive income (loss)</t>
  </si>
  <si>
    <t>Net income(loss) per common share</t>
  </si>
  <si>
    <t>Basic</t>
  </si>
  <si>
    <t>Diluted</t>
  </si>
  <si>
    <t>Weighted average shares outstanding</t>
  </si>
  <si>
    <t>CONSOLIDATED STATEMENTS OF CASH FLOWS - USD ($) $ in Thousands</t>
  </si>
  <si>
    <t>Operating activities:</t>
  </si>
  <si>
    <t>Adjustments to reconcile net income (loss) to net cash provided by (used in) operating activitites:</t>
  </si>
  <si>
    <t>Share-based compensation</t>
  </si>
  <si>
    <t>Stock issued in connection with consultant services</t>
  </si>
  <si>
    <t>Depreciation</t>
  </si>
  <si>
    <t>Debt related amortization expense</t>
  </si>
  <si>
    <t>Intangibles and other amortization expense</t>
  </si>
  <si>
    <t>Change in fair value of warrant liability</t>
  </si>
  <si>
    <t>Loss on extinguishment of debt</t>
  </si>
  <si>
    <t>(Gain) loss on sale/ Disposal of assets</t>
  </si>
  <si>
    <t xml:space="preserve"> </t>
  </si>
  <si>
    <t>Impairment loss on goodwill and intangible assets</t>
  </si>
  <si>
    <t>Changes in operating assets and liabilities:</t>
  </si>
  <si>
    <t>Inventory</t>
  </si>
  <si>
    <t>Other current assets and other assets</t>
  </si>
  <si>
    <t>Accrued interest expense and fees, net of payments</t>
  </si>
  <si>
    <t>Other liabilities</t>
  </si>
  <si>
    <t>Net cash provided by (used in) operating activities</t>
  </si>
  <si>
    <t>Investing activities:</t>
  </si>
  <si>
    <t>Capital expenditures</t>
  </si>
  <si>
    <t>Net cash provided by (used in) investing activities</t>
  </si>
  <si>
    <t>Financing activities:</t>
  </si>
  <si>
    <t>Proceeds from borrowings</t>
  </si>
  <si>
    <t>Repayments of borrowings</t>
  </si>
  <si>
    <t>Issuance of common stock for services, option and warrant exercises</t>
  </si>
  <si>
    <t>Payment of debt gaurantee fee</t>
  </si>
  <si>
    <t>Payment of financing costs</t>
  </si>
  <si>
    <t>Net cash provided by (used in) financing activities</t>
  </si>
  <si>
    <t>Effect of exchange rate changes on cash and cash equivalents</t>
  </si>
  <si>
    <t>Net cash and cash equivalents (decrease) increase for period</t>
  </si>
  <si>
    <t>Cash and cash equivalents at beginning of period</t>
  </si>
  <si>
    <t>Cash and cash equivalents at end of period</t>
  </si>
  <si>
    <t>Supplemental disclosures of cash flow information, cash paid:</t>
  </si>
  <si>
    <t>Interest payments</t>
  </si>
  <si>
    <t>Income tax expense</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for interest on debt</t>
  </si>
  <si>
    <t>Repurchase of common stock on revolver loan advance</t>
  </si>
  <si>
    <t>Exercise of conversion feature on note to equity</t>
  </si>
  <si>
    <t>Settlement of accounts payable through transfer of equipment</t>
  </si>
  <si>
    <t>CONSOLIDATED STATEMENTS OF STOCKHOLDERS EQUITY - USD ($) $ in Thousands</t>
  </si>
  <si>
    <t>Series B Preferred Stock</t>
  </si>
  <si>
    <t>Common Stock</t>
  </si>
  <si>
    <t>Additional Paid-In Capital</t>
  </si>
  <si>
    <t>Accumulated Deficit</t>
  </si>
  <si>
    <t>Accumulated Other Comprehensive Income / Loss</t>
  </si>
  <si>
    <t>Total</t>
  </si>
  <si>
    <t>Beginning Balance - Shares at Dec. 31, 2013</t>
  </si>
  <si>
    <t>Beginning Balance - Amount at Dec. 31, 2013</t>
  </si>
  <si>
    <t>Options exercised &amp; stock-based compensation, Shares</t>
  </si>
  <si>
    <t>Options exercised &amp; stock-based compensation, Amount</t>
  </si>
  <si>
    <t>Shares issued to consultants and other services, Shares</t>
  </si>
  <si>
    <t>Shares issued to consultants and other services, Amount</t>
  </si>
  <si>
    <t>Issuance and exercise of warrants, Shares</t>
  </si>
  <si>
    <t>Issuance and exercise of warrants, Amount</t>
  </si>
  <si>
    <t>Conversion of note by note holder, Shares</t>
  </si>
  <si>
    <t>Conversion of note by note holder, Amount</t>
  </si>
  <si>
    <t>Conversion of Series B preferred to common stock, Shares</t>
  </si>
  <si>
    <t>Conversion of Series B preferred to common stock, Amount</t>
  </si>
  <si>
    <t>Other comprehensive loss</t>
  </si>
  <si>
    <t>Ending Balance, Shares at Dec. 31, 2014</t>
  </si>
  <si>
    <t>Ending Balance, Amount at Dec. 31, 2014</t>
  </si>
  <si>
    <t>Repurchase of common stock, Shares</t>
  </si>
  <si>
    <t>Repurchase of common stock, Amount</t>
  </si>
  <si>
    <t>Issuance of shares for Interest and additional consideration, Shares</t>
  </si>
  <si>
    <t>Issuance of shares for Interest and additional consideration, Amount</t>
  </si>
  <si>
    <t>Ending Balance, Shares at Dec. 31, 2015</t>
  </si>
  <si>
    <t>Ending Balance, Amount at Dec. 31, 2015</t>
  </si>
  <si>
    <t>1. Nature of Activities and Summary of Significant Accounting Policies</t>
  </si>
  <si>
    <t>Accounting Policies [Abstract]</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Aemetis
is an advanced renewable fuels and renewable chemicals company focused on the acquisition, development and commercialization of
innovative technologies that replace traditional petroleum-based products by the conversion of first-generation ethanol and biodiesel
plants into advanced biorefineries. Founded in 2006, Aemetis owns and operates a 60 million gallon per year ethanol production
facility in the California Central Valley. Aemetis also owns and operates a 50 million gallon per year renewable chemical and
advanced fuel production facility on the East Coast of India, producing high quality distilled biodiesel and refined glycerin
for customers in India. Aemetis operates a research and development laboratory at the Maryland Biotech Center, and holds a portfolio
of patents and related technology licenses for the production of renewable fuels and biochemicals. Principles
of Consolidation Reverse
Stock Split. Upon the effectiveness
of the Reverse Stock Split, every ten shares of issued and outstanding and authorized Aemetis common stock were automatically
combined into one share of common stock with any fractional shares rounded up to the next whole share without any change in the
per share par value. The Reverse Stock Split reduced the number of outstanding shares of Aemetis common stock from
approximately 201.7 million shares to approximately 20.2 million shares. The authorized shares of Aemetis common stock
were also proportionally reduced from 400 million shares to 40 million shares. Unless otherwise
indicated, all share amounts, per share data, share prices, exercise prices and conversion rates set forth in these notes and
the accompanying consolidated financial statements have, where applicable, been adjusted to reflect the Reverse Stock Split. Use of
Estimates Revenue
recognition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Inventories Property,
Plant and Equipment The Company
evaluates the recoverability of long-lived assets with finite lives in accordance with ASC Subtopic 360-10-35 Property Plant
and Equipment Subsequent Measurements, 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carrying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 Income
Taxes. Income Taxes ASC 740 provides
for recognition of deferred tax assets if the realization of such assets is more likely than not to occur. Otherwise, a valuation
allowance is established for the deferred tax assets, which may not be realized. As of December 31, 2015 and 2014,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Basic and
Diluted Net Income (Loss) per Share. The following
table reconciles the number of shares utilized in the net income (loss) per share calculations for the year ended December 31,
2015 and 2014:
Year
ended
December
31, 2015 December
31, 2014
(In
thousands, except per share amounts)
Net
income (loss) $ (27,138 ) $ 7,133
Shares:
Weighted
average shares outstandingbasic 19,823 20,371
Weighted
average dilutive share equivalents from preferred shares - 220
Weighted
average dilutive share equivalents from stock options - 269
Weighted
average dilutive share equivalents from common warrants - 187
Weighted
average shares outstandingdiluted 19,823 21,047
Earnings
(loss) per sharebasic $ (1.37 ) $ 0.35
Earnings
(loss) per sharediluted $ (1.37 ) $ 0.34 The following
table shows the number of potentially dilutive shares excluded from the diluted net income (loss) per share calculation as of
December 31, 2015 and 2014:
As
of
December
31, 2015 December
31, 2014
Series
B preferred (1:10 post split basis) 140 -
Common stock options
and warrants 1,347 30
EB-5
debt convertible to Common stock at $30 per share 783 -
Total
number of potentially dilutive shares excluded from the diluted net income (loss) per share calculation 2,270 30
Comprehensive
Income (Loss). Comprehensive Income Foreign
Currency Translation/Transactions. Operating
Segments. The North
America operating segment includes the Companys 60 million gallons per year capacity Keyes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t>
  </si>
  <si>
    <t>2. Inventory</t>
  </si>
  <si>
    <t>Inventory Disclosure [Abstract]</t>
  </si>
  <si>
    <t xml:space="preserve">Inventory consists of the following:
December 31, 2015 December 31, 2014
Raw materials $ 1,219 $ 1,522
Work-in-progress 1,807 1,453
Finished goods 1,778 1,516
Total inventory $ 4,804 $ 4,491 </t>
  </si>
  <si>
    <t>3. Property, Plant and Equipment</t>
  </si>
  <si>
    <t>Property, Plant and Equipment [Abstract]</t>
  </si>
  <si>
    <t>Property,
plant and equipment consist of the following:
December
31, 2015 December
31, 2014
Land $ 2,727 $ 2,753
Plant and Buildings 81,821 82,338
Furniture and fixtures 494 458
Machinery and equipment 4,052 4,063
Construction
in progress 147 148
Total gross property,
plant &amp; equipment 89,241 89,760
Less
accumulated depreciation (18,523 ) (13,950 )
Total
net property, plant &amp; equipment $ 70,718 $ 75,810 Depreciation
on the components of the property, plant and equipment is calculated using the straight-line method to allocate their depreciable
amounts over their estimated useful lives as follows:
Years
Plant
and Buildings 20
- 30
Machinery
&amp; Equipment 5
- 7
Furniture
&amp; Fixtures 3
- 5 The Company
recorded depreciation expense of $4.7 million each for the years ended December 31, 2015 and 2014. Management
is required to evaluate these long-lived assets for impairment whenever events or changes in circumstances indicate that their
carrying amounts may not be recoverable. Based on the evaluation, management determined no assets required impairment as of December
31, 2015 and 2014.</t>
  </si>
  <si>
    <t>4. Intangible Assets and Goodwill</t>
  </si>
  <si>
    <t>Goodwill and Intangible Assets Disclosure [Abstract]</t>
  </si>
  <si>
    <t>As of December 31, 2015 and 2014, intangible assets and goodwill
consist of the following:
2015 2014
Patents $ 826 $ 906
In-process research and development 554 630
$ 1,380 $ 1,536
Goodwill $ - $ 968 During the year ended December 31, 2015 and 2014, the Company recognized
amortization expense of $80 thousand each period related to patents. At December 31, 2015, future patent and in-process research and development
amortization for the next five years and beyond consists of the following:
For the twelve months ending December 31, Amortization
2016 $ 80
2017 80
2018 108
2019 198
2020 108
Thereafter 806
Total $ 1,380 In December 2015, pursuant to our annual goodwill impairment test,
we recorded a full impairment of goodwill amounting to $1.0 million. Due to limitations in the our access to capital to develop
the acquired technology into a product for sale and current industry conditions, the cash flow projections were lowered and the
earnings forecast was revised. We determine the fair value of our reporting units utilizing discounted cash flows and incorporate
assumptions that we believe marketplace participants would utilize. We wrote off $76 thousand of abandoned patents during the year ended
December 31, 2015.</t>
  </si>
  <si>
    <t>5. Notes Payable</t>
  </si>
  <si>
    <t>Debt Disclosure [Abstract]</t>
  </si>
  <si>
    <t xml:space="preserve">Debt consists
of the notes from the Companys senior lender, Third Eye Capital, acting as Agent for the Purchasers (Third Eye Capital),
other working capital lenders and subordinated lenders as follows:
December
31, 2015 December
31, 2014
Third
Eye Capital term note $ 6,269 $ 7,394
Third Eye Capital
revolving credit facility 25,870 22,330
Third Eye Capital
revenue participation term note 10,526 10,195
Third Eye Capital
acquisition term note 18,260 17,728
Cilion shareholder
seller note payable 5,523 5,373
State Bank of India
secured term loan 4,200 6,032
Subordinated notes 6,340 5,428
EB-5 long term promissory
notes 23,907 1,534
Unsecured
working capital loans - 1,287
Total debt 100,895 77,301
Less
current portion of debt 11,947 12,746
Total
long term debt $ 88,948 $ 64,55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The Notes mature on April 1, 2017*. On March 12,
2015, Third Eye Capital agreed to Amendment No. 9 to the Note Purchase Agreement to allow for the repurchase of 1,000,000 shares
of common stock of the Company at an average price of $5.52 per share for an aggregate purchase price of approximately $5.5 million.
The repurchase price was added to the outstanding principal balance of the Revolving Credit Facility. Third Eye Capital also agreed
to remove the covenant that the Company must complete an equity offering of its preferred stock for net proceeds of not less than
$20 million with all of such net proceeds to be used to repay the principal outstanding under the Note Purchase Agreement. In
addition, Third Eye Capital waived the free cash flow financial covenant under the Note Purchase Agreement for the three months
ended March 31, 2015. On April 30, 2015, Third Eye Capital agreed to Amendment No. 10 to the Note Purchase Agreement to allow
for the repurchase of 500,000 shares of common stock of the Company at a repurchase price of $5.00 per share for an aggregate
purchase price of approximately $2.5 million. The repurchase price was added to the outstanding principal balance of the Revolving
Credit Facility. In addition, Third Eye Capital agreed to extend the maturity date of the Notes to April 1, 2016 upon notice and
payment of a 3% extension fee. The existing guarantees were reaffirmed. On May 29, 2015, the Company gave notice to extend the
maturity date of the Notes to April 1, 2016 and added the 3% fee to the Notes. On August 6, 2015, Third Eye Capital agreed to
Amendment No. 11 to the Note Purchase Agreement to allow for the extension of the maturity date of the Notes to April 1, 2017
upon election by the Company provided that the Company i) has $11.5 million in EB-5 funds in escrow as of August 31, 2015, ii)
enters into an investment banking engagement by October 1, 2015 to complete a capital markets transaction for the sale of shares
of its India subsidiary, and iii) repurchases 100,000 shares of common stock from Third Eye Capital at the greater of $4.00 and
the closing price on the date of the amendment. In addition, Third Eye Capital waived the free cash flow financial covenant under
the Note Purchase Agreement for the three months ended June 30, 2015 and for the three months ending September 30, 2015, and reduced
the note indebtedness to plant fair value covenant to 65%. As consideration, Third Eye Capital charged an amendment fee of $1.0
million which was added to the outstanding principal balance of the Revolving Credit Facility and an extension fee equal to 5%
of the Note indebtedness to be charged at the time of exercise of the option to extend the maturity date of the Notes. In addition,
as consideration for Amendment No. 11, the unconditional personal guaranty from the Chief Executive Officer of the Company, the
guaranties from Company parties and McAfee Capital, LLC owned by Mr. Eric McAfee were all affirmed. The Company also agreed to
pay a fee of $0.2 million to McAfee Capital, LLC for the loss of liquidity from this arrangement. We evaluated the amendments
No. 9, 10, 11 of the Notes and applied modification accounting treatment in accordance with ASC 470-50 Debt  Modification
and Extinguishment. On February
9, 2016, Third Eye Capital and the Company agreed to a Promissory Note in the amount of $0.3 million in connection with the Note
Purchase Agreement to use the agreed proceeds from the Promissory Note as operating expenses in consideration of any grants or
credits received from any government agencies for milo usage and to enter into an Amendment No. 12 as described below. On
March 21, 2016, Third Eye Capital agreed to Amendment No. 12 to the Note Purchase Agreement to: (i) extend the maturity date
of the Notes to April 1, 2017 and to allow for the extension of the maturity date of the Notes to April 1, 2018, at the
Companys election, for an extension fee of 5% of the then outstanding Notes, (ii) waive the free cash flow financial
covenant under the Note Purchase Agreement for the three months ended December 31, 2015, (iii) provide that such covenant
need not be complied with for the fiscal quarters ending March 31, June 30 and September 30, 2016, (iv) revise the Keyes
Plant market value to note indebtedness ratio to 65%, (v) add a covenant that the Company shall have received I-924 approval
from the US Citizenship and Immigration Services for additional EB-5 Program financing of at least $35 million by June 1,
2016 and (vi) increase the basket for all costs and expenses that may be reimbursed to directors of the Company and its
affiliates to $300,000 in any given fiscal year. As consideration for such amendment and waiver, the borrowers agreed to pay
Third Eye Capital an amendment and waiver fee of $1.5 million to be added to the outstanding principal balance of the
Revolving Credit Facility, and to deliver a binding letter of intent from Aemetis Advanced Fuels Goodland, Inc. to acquire
the plant, property and equipment located in Goodland, Kansas and previously owned by New Goodland Energy Center for
$15,000,000 in assumed debt. We will evaluate the amendment of the Notes and will determine accounting treatment in
accordance with ASC 470-50 Debt  Modification and Extinguishment. Further details
regarding the terms of the Notes are set forth below under the heading Terms of Third Eye Capital Notes. Terms of
Third Eye Capital Notes Details about
each portion of the Third Eye Capital financing facility are as follows:
A. Term Notes
B. Revolving
Credit Facility
C. Revenue Participation
Term Notes
D. Acquisition
Term Notes
The Notes contain
various covenants, including but not limited to, minimum free cash flow and production requirements and restrictions on capital
expenditures. *The note
maturity date can be extended by us to April 2018. As a condition to any such extension, the Company would be required to pay
a fee of 5% of the carrying value of the debt. The Third
Eye Capital Notes are secured by first priority liens on all real and personal property of, and assignment of proceeds from all
government grants and guarantees from Aemetis, Inc. The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tate Bank
of India secured term loan On August
22, 2015, UBPL received from the State Bank of India, a One Time Settlement Sanction Letter allowing for, among other things,
four payments over a 360 day period amounting to $4.3 million, an interest rate holiday for 15 days after which the interest rate
is payable at the rate of 2% above the base rate of Reserve Bank of India and certain releases by both parties. The base rate
was at 9.7% and the interest had been accrued at 11.7%. Upon performance under the agreement, including the payment of all stipulated
amounts, UBPL will receive relief for prior accrued interest in the amount of approximately $2.1 million. We paid the first payment
under the settlement on August 23, 2015, the second payment under the settlement on October 22, 2015 and the third payment under
the settlement is due in February with a grace period of one month to pay out. The remaining payment under the settlement is due
in August 2016. As of December
31, 2015, the State Bank of India loan had $4.2 million in principal outstanding. See Note 6 - Commitments and Contingencies for
further details. Subordinated
Notes The Company
agreed to an Amendment No. 1 to the Sub Notes to extend the maturity of the January 2012 Sub Notes to July 1, 2014 and issued
two Sub Notes. On January 24, 2013, an additional $0.3 million Sub Note was issued with a maturity date of April 30, 2013. All
above Sub Notes were extended maturity for every six months there onwards. In March 2014, the Company received $0.5 million from
EB-5 investments and repaid one of the accredited investors holding a January 2012 Sub Note of $0.5 million. On March
24, 2015, the Company paid off remaining $180 thousand on January 2012 Sub Note principal and interest held by one of the accredited
investors with the money received from the EB-5 program. The remaining two notes usually have a six month maturity and we extend
them for next six months at the maturity date by adding fees of $0.3 million to two notes in aggregate and issuing warrants to
purchase common stock to two investors. On Jan 1, 2015 and July 1, 2015, the Sub Notes above were amended to extend the maturity
date until the earlier of (i)June 2015, December 2015 accordingly;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 cash extension fee was paid by adding the fee to the balance of the new note and warrants to purchase 113 thousand shares
of common stock were granted for each extension with a term of two years and an exercise price of $0.01 per share. On Jan 1,
2016, the Sub Notes above were amended to extend the maturity date until the earlier of (i) June 30,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 cash extension fee was paid by adding the fee to the balance of the new note and
warrants to purchase 113 thousand shares of common stock were granted with a term of two years and an exercise price of $0.01
per share. On January 14,
2013, Laird Cagan, a related party, loaned $0.1 million through a promissory note maturing on April 30, 2013 with a 5% annualized
interest rate and the right to exercise 5 thousand warrants exercisable at $0.01 per share. In February 2015, the Cagan related
party promissory note was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The Company
owed, in aggregate, subordinated notes in the amount of $6.3 million and $5.4 million in principal and interest outstanding at
December 31, 2015 and December 31, 2014, respectively. EB-5 long-term
promissory notes Advanced BioEnergy,
LP arranges investments with foreign investors, who each make investments in the Keyes plant in investment increments of $0.5
million. The Company sold notes in the amount of $1.0 million during the first quarter of 2012, $0.5 million during
the first quarter of 2014, $17.5 million during the first quarter of 2015, $2.5 million in the second quarter of 2015, and $2.0
million in the third quarter of 2015. As of December 31, 2015, $23.5 million in principal and $0.4 million in accrued interest
remained outstanding on the notes. The escrow account holds an additional $11.5 million representing 23 investors. The
availability of the remaining $12.5 million (including the $11.5 million in escrow) will be determined by the ability of Advanced
BioEnergy, LP to attract the last two qualified investors, and for the United States Citizenship and Immigration Service to approve
those investors who have made escrow deposits. Unsecured
working capital loans At December
31, 2015 and December 31, 2014, the Company had none and $1.3 million outstanding under this agreement, respectively. Scheduled
debt repayments for loan obligations follow:
Year
ended December 31, Debt
Repayments
2016 $ 11,947
2017 63,833
2018 3,500
2019 22,523
2020 -
Total debt 101,803
Discounts (908 )
Total
debt, net of discounts $ 100,895 </t>
  </si>
  <si>
    <t>6. Commitments and Contingencies</t>
  </si>
  <si>
    <t>Commitments and Contingencies Disclosure [Abstract]</t>
  </si>
  <si>
    <t>Operating Leases As of December 31, 2015, the Company, through its subsidiaries, has
non-cancelable future minimum operating lease payments for various office space locations. Future minimum operating lease payments
are as follows:
Twelve months ended December 31, Future Rent Payments
2016 $ 447
2017 462
2018 479
2019 495
2020 209
Total $ 2,092 The Cupertino facility office space consists of 9,238 rentable square
feet. The current lease expired on May 31, 2015, but the Company extended the lease for an additional five years ending
on May 31, 2020. From June 1, 2013 through present, we sublet office space consisting of 3,104 rentable square feet
to Splunk Inc., at a monthly rent rate equal to the rent charged to us by our landlord. For the year ending December 31, 2015 and
2014, the Company received from Splunk Inc., approximately $0.1 million in rent reimbursement respectively. For the years ended
December 31, 2015 and 2014, the Company recognized rent expense of $0.5 million and $0.3 million, respectively. Legal Proceedings On March 10, 2011, Universal Biofuels Private Limited (UBPL),
the Companys India operating subsidiary, received a demand notice from the State Bank of India under the Agreement of Loan
for Overall Limit dated as of June 26, 2008. The notice informed UBPL that an event of default had occurred for failure to make
an installment payment on the loan commencing June 2009 and demanded repayment of the entire outstanding indebtedness of 19.60
crore rupees (approximately $3.2 million) together with all accrued interest thereon and any applicable fees and expenses. Upon
the occurrence and during the continuance of an Event of Default, interest accrues at the default interest rate of 2% above the
State Bank of India Advance Rate. The default period began on July 1, 2009 when the principal payment was deemed past due; and
we have accrued interest at the default rate since the beginning of the default period. On August 22, 2015, UBPL received from
the State Bank of India, a One Time Settlement Sanction Letter allowing for, among other things, four payments over a 360 day period
amounting to $4.3 million, an interest rate holiday for 15 days after which the interest rate is payable at the rate of 2% above
the base rate of Reserve Bank of India and certain releases by both parties. The base rate was at 9.7% and the interest had been
accrued at 11.7%. Upon performance under the agreement, including the payment of all stipulated amounts, UBPL will receive relief
for prior accrued interest in the amount of approximately $2.1 million. On August 4, 2013, GS Cleantech Corporation, a subsidiary of Greenshift
Corporation (Greenshift), filed a complaint in the United States District Court for the Eastern District of California
 Fresno Division against the Company and its subsidiary, AAFK. The case was transferred to the Southern District of Indiana
and joined to a pending Multidistrict Litigation. The complaint alleges infringement of patent rights assigned to Greenshift and
pertaining to corn oil extraction processes the Company employs, and seeks royalties, treble damages, attorneys fees, and
injunctions precluding the Company from further infringement. The corn oil extraction process we use is licensed to us by Valicor
Separation Technologies LLC. Valicor has no obligations to indemnify us. On October 23, 2014, the Court ruled that all the claims
of all the patents at issue in the case are invalid and, therefore, not infringed and adopted this finding in our case on January
16, 2015. GS Cleantech has said it will appeal this decision when the remaining claim in the suit has been decided. We believe
the likelihood of Greenshift succeeding on appeal of the invalidity findings is small since the Courts findings included
several grounds for invalidity of each allegedly infringed patent. If Greenshift successfully appeals the findings of invalidity,
damages may be $1 million or more. The only remaining claim in the suit alleges that GS Cleantech obtained the patents
at issue by inequitably conducting itself before the United States Patent Office. A trial in the District Court for the Southern
District of Indiana on that issue was concluded and awaits judicial decision. If the patents at issue are found invalid due to
GS Cleantechs inequitable conduct, it would receive no damage award. If the Court determines this is an exceptional
case it may award the Company and its subsidiary the attorneys fees expended to date for defense in this case. It
is unknown whether GS Cleantech would appeal such a ruling.</t>
  </si>
  <si>
    <t>7. Stockholders' Equity</t>
  </si>
  <si>
    <t>The Company is authorized to issue up to 40 million shares of common
stock, $0.001 par value and 65 million shares of preferred stock, $0.001 par value. Convertible Preferred Stock The following is a summary of the authorized, issued and outstanding
convertible preferred stock:
Shares Issued and
Authorized Outstanding December 31,
Shares 2015 2014
Series B preferred stock 7,235 1398 1665
Undesignated 57,765  
65,000 1398 1665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t>
  </si>
  <si>
    <t>8. Outstanding Warrants</t>
  </si>
  <si>
    <t>Text Block [Abstract]</t>
  </si>
  <si>
    <t>During the year ended December 31, 2015, the Company granted 229
thousand common stock warrants, which had the potential to enhance returns for accredited investors who entered into additional
Notes. The accredited investors received 2 year warrants exercisable at $0.01 per share as part of note agreements. In addition,
the Company granted 110 thousand common stock warrants outside the Company plans to certain employees with 1/12th vesting every
three months over 3 years and to Board of Directors with immediate vesting. These warrants have a 10 year term and are exercisable
at $2.59 per share as part of the warrant agreement. We estimate the fair value of warrant awards on the date of grant using the
Black-Scholes option pricing model. The value of the portion of the award that is ultimately expected to vest is recognized as
expense over the requisite service periods using the straight-line method. The weighted average fair value calculations for warrants granted
are based on the following weighted average assumptions:
Description For the years ended December 31
2015 2014
Dividend-yield 0 % 0 %
Risk-free interest rate 1.10 % 0.49 %
Expected volatility 80.02 % 72.26 %
Expected life (years) 3.62 2
Market value per share on grant date $ 4.06 $ 8.78
Fair value per share on grant date $ 3.85 $ 8.77 For the twelve months ended December 31, 2015, Note investors exercised
229 thousand warrant shares at exercise prices of $0.01 per share and employees exercised 38 thousand warrant shares at exercise
price of $1.30 per share. A summary of historical warrant activity for the years ended December
31, 2015 and 2014 follows:
Warrants Outstanding Weighted - Average Exercise Price Average Remaining Term in Years
Outstanding December 31, 2013 470 $ 3.40 4.85
Granted 148 0.01
Exercised (217 ) 1.32
Expired (50 ) 4.97
Outstanding December 31, 2014 351 $ 3.05 2.69
Granted 339 0.85
Exercised (272 ) 0.21
Expired (50 ) 1.30
Outstanding December 31, 2015 368 $ 3.36 4.61 60 thousand of the above outstanding warrants are not vested and
exercisable as of December 31, 2015.</t>
  </si>
  <si>
    <t>9. Fair Value of Warrants</t>
  </si>
  <si>
    <t>Notes to Financial Statements</t>
  </si>
  <si>
    <t>We compute the fair value of liability warrants subject to fair value
accounting at each quarter end. The following tables summarize the assumptions used in computing
the fair value of liability warrants subject to fair value accounting at December 31, 2015:
Expected dividend yield 0 %
Risk-free interest rate 0.95 %
Expected volatility 66.37 %
Expected Life (years) 1.63
Exercise price $ 0.01
Company stock price $ 2.90
Fair value of stock $ 2.89 There were no warrants granted during the year ended December 31,
2015 that were recorded as liabilities on the date of grant.</t>
  </si>
  <si>
    <t>10. Fair Value Measurements</t>
  </si>
  <si>
    <t>Fair Value Disclosures [Abstract]</t>
  </si>
  <si>
    <t xml:space="preserve">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Warrant liability The following table summarizes financial liabilities measured at
fair value on a recurring basis as of December 31, 2015 and 2014, segregated by the level of the valuation inputs within the fair
value hierarchy utilized to measure fair value:
Total Level 1 Level 2 Level 3
2015
Warrant liability $ 54 $ - $ - $ 54
2014
Warrant liability $ 108 $ - $ - $ 108 The following table reflects the activity for liabilities measured
at fair value using Level 3 inputs for the twelve months ended December 31, 2015 and 2014:
Balance as of December 31, 2013 $ 60
Related change in fair value 48
Balance as of December 31, 2014 $ 108
Related change in fair value (54 )
Balance as of December 31, 2015 $ 5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5.</t>
  </si>
  <si>
    <t>11. Stock-Based Compensation</t>
  </si>
  <si>
    <t>Common
Stock Reserved for Issuance Aemetis authorized
the issuance of 1.2 million shares of common stock under its Zymetis 2006 Stock Plan and Amended and Restated 2007 Stock Plan
(together, the Company Stock Plans), which includes both incentive and non-statutory stock options and restricted
stock awards. The options generally expire five to ten years from the date of grant. The options have a general vesting
term of 1/12th every three months and are exercisable at any time after vesting subject to continuation of employment. The Company
granted 98 thousand stock options on May 21, 2015 with an expiration term for the options seven years from the grant date. In
addition, 50 thousand restricted stock awards were granted on May 21, 2015 with immediate vesting. The fair value of the restricted
stock awards is determined to be equal to the market price of the stock on the grant date. The Company
granted 62 thousand stock options on December 10, 2015 with expiration term for options 10 years from the grant date. The valuation
of these options is described below with fair value assumption obtained on the grant date. Non-Plan
Stock Options In November
2012, the Company issued 98 thousand stock options to board members and consultants outside of any Company stock option plan.
As of December 31, 2015, all options are vested, and 89 thousand options are outstanding. Inducement
Equity Plan Options In March 2015,
the Board of Directors of the Company approved an Inducement Equity Plan authorizing the issuance of 100,000 non-statutory options
to purchase common stock. The Company issued 25 thousand options during March 2015 with a three year vesting period
and five year term at a weighted average exercise price of $3.88. As of December 31, 2015, all 25 thousand options were outstanding. The following
is a summary of awards granted under the above Plans:
Shares
Available for Grant Number
of Shares Outstanding Weighted-Average
Exercise Price
Balance
as of December 31, 2014 5 1,015 $ 5.52
Authorized 200  
Granted (235 ) 235 3.83
Exercised - (145 ) 2.72
Forfeited/expired 125 (125 ) 3.64
Balance
as of December 31, 2015 95 980 $ 5.76 During 2015,
145 thousand shares of common stock issued upon exercise of options under from the Companys stock plans had an intrinsic
value of $246 thousand at time of exercise. The weighted average strike price for the shares exercised was $2.72 per share and
the weighted average closing market price at time of exercise was $4.42. Vested and
unvested awards outstanding as of December 31, 2015 and 2014 follow:
Number
of Shares Weighted
Average Exercise Price Remaining
Contractual Term (In Years) Average
Intrinsic Value1
2015
Vested
and Exercisable 687 $ 6.49 2.32 $ -
Unvested 293 4.06 5.59 -
Total
Outstanding 980 $ 5.76 3.30 $ -
2014
Vested and
Exercisable 648 $ 5.84 2.47 $ 670
Unvested 367 4.95 3.87 356
Total
Outstanding 1,015 $ 5.52 2.98 $ 1,026  (1) Intrinsic
value based on the $2.90 and $5.79 closing price of Aemetis stock on December 31, 2015 and 2014 respectively, as reported on the
NASDAQ Exchange and Over the Counter Bulletin Board respectively.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For the years
ended December 31, 2015 and 2014, the Company recorded option expense in the amount of $0.9 million and $0.6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The weighted
average fair value calculations for options granted are based on the following weighted average assumptions:
Description For
the years ended December 31
2015 2014
Dividend-yield 0
% 0
%
Risk-free interest
rate 1.61
% 0.88
%
Expected volatility 76.55
% 77.86
%
Expected life (years) 5.40 3
Market value per
share on grant date $ 3.69 $ 4.38
Fair value per share
on grant date $ 2.27 $ 2.22 As of December
31, 2015, the Company had $630 thousand of total unrecognized compensation expense for employees which the Company will amortize
over the 2.00 years of weighted remaining term. In addition,
Company issued 50 thousand shares in the Companys restricted common stock for services provided by outside consulting firms
at an exercise price of $4.26. The fair value of the stock granted to the consultants was recorded to expense over the six months
term of the consulting contract. We determine the fair value of the these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deficit over the applicable
service periods based on the fair value of the awards or consideration received at the vesting date.</t>
  </si>
  <si>
    <t>12. Agreements</t>
  </si>
  <si>
    <t>Agreements</t>
  </si>
  <si>
    <t xml:space="preserve"> Working Capital Arrangement. The J.D. Heiskell sales activity associated with the Purchasing Agreement,
Corn Procurement and Working Capital Agreements during the year ended December 31, 2015 and 2014 were
as follows:
For the year ended December 31,
2015 2014
Ethanol sales $ 92,729 $ 148,408
Wet distiller's grains sales 24,556 32,689
Corn oil sales 3,485 4,501
Corn purchases 97,179 120,915
Accounts receivable 305 368
Accounts payable 1,455 1,965 Ethanol and Wet Distillers Grains Marketing Arrangement.</t>
  </si>
  <si>
    <t>13. Segment Information</t>
  </si>
  <si>
    <t>Segment Reporting [Abstract]</t>
  </si>
  <si>
    <t xml:space="preserve">Aemetis recognizes two reportable geographic segments: North
America and India. The North America operating segment includes the Companys
60 million gallon per year capacity ethanol manufacturing plant in Keyes, California and its technology lab in College Park, Maryland.
As the Companys technology becomes commercialized, this business segment will include its domestic commercial application
of second generation ethanol technology, its plant construction projects and any acquisitions of ethanol or ethanol related technology
facilities in North America. The India operating segment includes the Companys
50 million gallon per year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15 and 2014 follow:
For the year ended December 31,
2015 2014
Revenues
North America $ 129,408 $ 195,416
India 17,241 12,267
Total revenues $ 146,649 $ 207,683
Cost of goods sold
North America $ 126,290 $ 158,719
India 16,160 11,820
Total cost of goods sold $ 142,450 $ 170,539
Gross profit
North America $ 3,118 $ 36,697
India 1,081 447
Total gross profit $ 4,199 $ 37,144 North America: India: Company total assets by segment follow:
As of
December 31, December 31,
2015 2014
North America $ 69,165 $ 76,066
India 13,976 13,110
Total Assets $ 83,141 $ 89,176 </t>
  </si>
  <si>
    <t>14. Quarterly Financial Data (Unaudited)</t>
  </si>
  <si>
    <t>Quarterly Financial Information Disclosure [Abstract]</t>
  </si>
  <si>
    <t xml:space="preserve">A summary of the unaudited quarterly results of operations for the
years ended December 31, 2015 and 2014 is as follows:
2015 For the three months ended For the year ended
March 31, June 30, September 30, December 31, December 31,
2015 2015 2015 2015 2015
Revenues $ 34,726 $ 38,067 $ 38,510 $ 35,346 $ 146,649
Cost of goods sold 34,954 36,118 37,476 33,902 142,450
Gross profit (loss) (228 ) 1,949 1,034 1,444 4,199
Research and development expenses 109 104 117 117 447
Selling, general and administrative expenses 3,634 3,148 2,774 2,805 12,361
Operating loss (3,971 ) (1,303 ) (1,857 ) (1,478 ) (8,609 )
Other expense
Interest expense
Interest rate expense (2,546 ) (2,485 ) (2,610 ) (2,523 ) (10,164 )
Amortization expense (1,723 ) (2,405 ) (1,258 ) (1,329 ) (6,715 )
Loss on debt extinguishment (330 ) - - - (330 )
Loss on impairment of goodwill and intangible assets - - - (1,044 ) (1,044 )
Other expense (67 ) (94 ) (30 ) (79 ) (270 )
Loss before income taxes (8,637 ) (6,287 ) (5,755 ) (6,453 ) (27,132 )
Income tax expense (6 ) - - - (6 )
Net loss (8,643 ) (6,287 ) (5,755 ) (6,453 ) (27,138 )
Other comprehensive loss
Foreign currency translation adjustment 38 (84 ) (104 ) (67 ) (217 )
Comprehensive loss $ (8,605 ) $ (6,371 ) $ (5,859 ) $ (6,520 ) $ (27,355 )
Net loss per common share
Basic $ (0.42 ) $ (0.32 ) $ (0.29 ) $ (0.33 ) $ (1.37 )
Diluted $ (0.42 ) $ (0.32 ) $ (0.29 ) $ (0.33 ) $ (1.37 )
Weighted average shares outstanding
Basic 20,595 19,590 19,521 19,598 19,823
Diluted 20,595 19,590 19,521 19,598 19,823 The accompanying notes are an integral part
of the financial statements.
For the three months ended For the year ended
2014 March 31, June 30, September 30, December 31, December 31,
2014 2014 2014 2014 2014
Revenues $ 60,665 $ 57,195 $ 48,348 $ 41,475 $ 207,683
Cost of goods sold 45,041 45,842 40,633 39,023 170,539
Gross profit 15,624 11,353 7,715 2,452 37,144
Research and development expenses 100 141 101 117 459
Selling, general and administrative expenses 2,842 3,449 2,972 3,332 12,595
Operating income/(loss) 12,682 7,763 4,642 (997 ) 24,090
Other income/(expense)
Interest expense
Interest rate expense (2,920 ) (2,530 ) (2,287 ) (2,315 ) (10,052 )
Amortization expense (2,118 ) (2,502 ) (741 ) (677 ) (6,038 )
Loss on debt extinguishment (115 ) - (1,231 ) - (1,346 )
Gain on sale of assets - (119 ) - - (119 )
Other income/(expense) 164 110 81 249 604
Income /(Loss) before income taxes 7,693 2,722 464 (3,740 ) 7,139
Income tax expense (6 ) - - - (6 )
Net income /(loss) 7,687 2,722 464 (3,740 ) 7,133
Other comprehensive income (loss)
Foreign currency translation adjustment 108 - (98 ) (56 ) (46 )
Comprehensive income (loss) $ 7,795 $ 2,722 $ 366 $ (3,796 ) $ 7,087
Net income (loss) per common share
Basic $ 0.38 $ 0.13 $ 0.02 $ (0.18 ) $ 0.35
Diluted $ 0.34 $ 0.13 $ 0.02 $ (0.18 ) $ 0.34
Weighted average shares outstanding
Basic 20,007 20,284 20,555 20,630 20,371
Diluted 22,657 20,948 21,476 20,630 21,047 The accompanying notes are an integral part
of the financial statements. </t>
  </si>
  <si>
    <t>15. Related Party Transactions</t>
  </si>
  <si>
    <t>Related Party Transactions [Abstract]</t>
  </si>
  <si>
    <t xml:space="preserve">The Company owes Eric McAfee and McAfee Capital, solely owned by
Eric McAfee, amounts of $0.4 million each period in connection with employment agreements and expense reimbursements, which are
included in accrued expenses and accounts payable on the balance sheet as of December 31, 2015 and 2014. For the years
ended December 31, 2015 and 2014, the Company expensed $0.1 million and $0.2 million, respectively, to reimburse actual expenses
incurred for McAfee Capital and related entities. The Company prepaid $0.2 million to Redwood Capital, a company controlled by
Eric McAfee, for the Companys use of flight time on a corporate jet. As of December 31, 2015, $0.1 million remained as a
prepaid expense. As consideration for the reaffirmation of guaranties required by
Amendment No.11 and Amendment No.8 to the Notes which we entered with Third Eye Capital on August 6, 2015 and November 7, 2014,
the Company also agreed to pay $0.2 million each in consideration to Mr. McAfee and McAfee Capital in exchange for their willingness
to provide the guaranties. As part of these Guarantee fee agreements, $0.2 million each were paid as of December 31, 2015 and 2014. The Company owes various Board Members amounts totaling $1.6 million
and $1.7 million each as of December 31, 2015 and 2014, respectively, in connection with board compensation fees, which are included
in accounts payable on the balance sheet. For each of the years ended December 31, 2015 and 2014, the Company expensed
$0.4 million each year then ended, in connection with board compensation fees. On July 6, 2012, Aemetis, Inc. and Aemetis Advanced Fuels Keyes,
Inc., entered into an Amended and Restated Note Purchase Agreement with Third Eye Capital. Third Eye Capital extended
credit in the form of (i) senior secured revolving loans in an aggregate principal amount of $18.0 million (Revolving Credit
Facility); (ii) senior secured term loans in the principal amount of $10.0 million to convert the Revenue Participation
agreement to a Note (Revenue Participation Term Notes); and (iii)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Please refer to Note Payable - Note 5 for more information on the transactions with Third Eye Capital. </t>
  </si>
  <si>
    <t>16. Income Tax</t>
  </si>
  <si>
    <t>Income Tax Disclosure [Abstract]</t>
  </si>
  <si>
    <t>The Company files a consolidated federal income tax return including
all its domestic subsidiaries. State tax returns are filed on a consolidated, combined or separate basis depending on the applicable
laws relating to the Company and its subsidiaries. Income tax expense for each of the years ended December 31, 2015
and 2014 consisted of $6 thousand of state and local taxes. During the year ended December 31, 2015 and 2014, there is minimal
tax expense recognized. The deferred tax liability resulted in a reduction in the valuation allowance of the Company, as the Company
believes the reversal of the deferred tax liability will occur prior to the expiration of the NOL carryforward. During the year
ended December 31, 2015 and 2014, there is minimal tax expense recognized due to state minimum taxes and the Company's valuation
allowance. U.S. loss and foreign loss before income taxes are as follows:
Year Ended December 31,
2015 2014
United States (26,241 ) 8,652
Foreign (892 ) (1,513 )
Pretax Income (27,133 ) 7,139
Income tax benefit differs from the amounts computed by applying
the statutory U.S. federal income tax rate (34%) to loss before income taxes as a result of the following:
Year Ended December 31,
2015 2014
Income tax expense (benefit) at the federal statutory rate (9,225 ) 2,427
State tax expense (benefit) (760 ) 1,089
Foreign tax rate differential 180 302
Stock-based compensation 253 204
Interest Expense 16 53
Goodwill impairment 329 -
Other 113 (147 )
Credits (17 ) (25 )
Valuation Allowance 9,117 (3,897 )
Income Tax Expense 6 6
Effective Tax Rate -0.02 % 0.08 % The components of the net deferred tax asset or (liability) are as
follows:
Year Ended December 31,
2015 2014
Org, Start-up and Intangible Assets 8,067 8,750
Stock Based Comp 67 86
Prop., Plant, and Equip. (22,717 ) (22,015 )
NOLs and Credits 60,603 49,645
Convertible Debt (5 ) (5 )
Ethanol Credits 1,500 1,500
Debt Extinguishment 1,361 2,239
Other, net 536 592
Subtotal 49,412 40,792
Valuation Allowance (49,412 ) (40,792 )
Deferred tax assets (liabilities) - -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 The Company does not provide for U.S. income taxes for any undistributed
earnings of the Companys foreign subsidiaries, as the Company considers these to be permanently reinvested in the operations
of such subsidiaries and have a cumulative foreign loss. At December 31, 2015 and 2014, these undistributed losses totaled
$11.6 million, and $10.7 million, respectively. If any earnings were distributed, some countries may impose withholding taxes.
However, due to the Companys overall deficit in foreign cumulative earnings and its U.S. loss position, the Company does
not believe a material net unrecognized U.S. deferred tax liability exists. ASC 740 Income Taxes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15:
United States  Federal 2005  present
United States  State 2005 present
India 2006  present
Mauritius 2006  present As of December 31, 2015, the Company had federal net operating loss
carryforwards of approximately $146.0 million and state net operating loss carryforwards of approximately $139.0 million. Included
in the federal and state net operating loss carryforwards are approximately $0.4 million and $0.3 million of excess stock based
compensation related deductions that will be credited to additional paid in capital when the tax benefits are realized. The Company
also has approximately $1.5 million of alcohol and cellulosic biofuel credit carryforwards. The federal net operating loss and
other tax credit carryforwards expire on various dates between 2027 and 2032. The state net operating loss carryforwards expire
on various dates between 2027 through 2032. Under the current tax law,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The Companys
India subsidiary also will have net operating loss carryforwards as of March 31, 2016, its tax fiscal year end, of approximately
$10 million in U.S. dollars, which expire from March 30, 2016 to March 30, 2023.</t>
  </si>
  <si>
    <t>17. Parent Company Financial Statements (Unaudited)</t>
  </si>
  <si>
    <t>Condensed Financial Information of Parent Company Only Disclosure [Abstract]</t>
  </si>
  <si>
    <t xml:space="preserve">The following is a summary of the Parent Company financial statements
for the years ended December 31, 2015 and 2014: Aemetis, Inc. (Parent Company) Consolidated Balance Sheets As of December 31, 2015 and 2014
Assets 2015 2014
Current assets
Cash and cash equivalents $ - $ 65
Intercompany receivables 15,609 24,578
Prepaid expenses 315 609
Total current assets 15,924 25,252
Investment in Aemetis International, Inc. - 1,082
Total investments in Subsidiaries, net of advances - 1,082
Other assets 54 23
Total Assets $ 15,978 $ 26,357
Liabilities &amp; stockholders' deficit
Current liabilities
Accounts payable $ 2,746 $ 2,869
Mandatorily redeemable Series B convertibe preferred 2,742 2,641
Other current liabilities 1,158 996
Total current liabilities 6,646 6,506
Subsidiary obligation in excess of investment
Investment in AE Advanced Fuels, Inc. 39,019 18,497
Investment in Aemetis Americas, Inc 205 205
Investment in Aemetis Biofuels, Inc. 2,741 2,741
Investment in Aemetis Technologies, Inc. 2,285 1,031
Investment in Biofuels Marketing, Inc. 349 349
Investment in Aemetis International, Inc. 27 -
Total subsidiary obligation in excess of investment 44,626 22,823
Total long term liabilities 44,626 22,823
Stockholders' deficit
Series B Preferred convertible stock 1 2
Common stock 20 21
Additional paid-in capital 82,115 87,080
Accumulated deficit (114,251 ) (87,113 )
Accumulated other comprehensive loss (3,179 ) (2,962 )
Total stockholders' deficit (35,294 ) (2,972 )
Total liabilities &amp; stockholders' deficit $ 15,978 $ 26,357 Aemetis, Inc. (Parent Company) Consolidated Statements of Operations and
Comprehensive Loss For the Years Ended December 31, 2015 and 2014
2015 2014
Equity in subsidiary gains (losses) (22,669 ) 11,123
Selling, general and administrative expenses 3,910 3,942
Operating income (loss) (26,579 ) 7,181
Other income (expense)
Interest expense (179 ) (277 )
Other income (expense) (374 ) 235
Income (loss) before income taxes (27,132 ) 7,139
Income tax expense (6 ) (6 )
Net income (loss) (27,138 ) 7,133
Other comprehensive income (loss)
Foreign currency translation adjustment (217 ) (46 )
Comprehensive income (loss) (27,355 ) 7,087 Aemetis, Inc. (Parent Company) Consolidated Statements of Cash Flows For the years ended December 31, 2015 and 2014
2015 2014
Operating activities:
Net income (loss) (27,138 ) 7,133
Adjustments to reconcile net income (loss) to net cash used in operating activities:
Stock-based compensation 938 624
Stock issued in connection with consultant services 204 645
Change in fair value of warrant liability (54 ) 48
Changes in assets and liabilities:
Subsidiary portion of net (gains) losses 22,669 (11,123 )
Prepaid expenses 294 (539 )
Accounts payable (103 ) (512 )
Accrued interest expense 197 -
Other liabilities 120 (629 )
Other assets (31 )
Net cash used in operating activities (2,904 ) (4,353 )
Investing activities:
Change in outstanding checks in excess of cash - -
Subsidiary advances, net 2,816 4,399
Net cash provided by investing activities 2,816 4,399
Financing activities:
Issuance of common stock for services, option and warrant exercises 23 5
Net cash provided by financing activities 23 5
Net increase (decrease) in cash and cash equivalents (65 ) 51
Cash and cash equivalents at beginning of period 65 14
Cash and cash equivalents at end of period $ - $ 65
Supplemental disclosures of cash flow information, cash paid:
Interest payments 6,824 6,824
Income tax expense 6 6
Supplemental disclosures of cash flow information, non-cash transactions:
Proceeds from exercise of stock options applied to accounts payable 16
Issuance of warrants to subordinated debt holders 1,087 1,301
Stock issued in connection with services and for interest on debt 229 -
Repurchase of common stock on revolver loan advance 7,479 -
Exercise of conversion feature on note to equity - 47 </t>
  </si>
  <si>
    <t>18. Subsequent Events</t>
  </si>
  <si>
    <t>Subsequent Events [Abstract]</t>
  </si>
  <si>
    <t>Subordinated
Notes On January
1, 2016, the two accredited investors Subordinated Notes maturity was extended until the earlier of (i) June 30, 2016;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in common stock warrants were granted with a term of two years and an exercise price of $0.01
per share. Third
Eye Capital Amendment On February
9, 2016, Third Eye Capital and Company agreed to a Promissory Note in the amount of $0.3 million in connection with the Note Purchase
Agreement to use the agreed proceeds from the Promissory Note as operating expenses in consideration of any grants or credits
received from any government agencies for milo usage and to enter into an Amendment No. 12 as described below. On March
21, 2016, Third Eye Capital agreed to Amendment No. 12 to the Note Purchase Agreement to: (i) extend the maturity date of the
Notes to April 1, 2017 and to allow for the extension of the maturity date of the Notes to April 1, 2018, at the
Companys election, for an extension fee of 5% of the then outstanding Notes, (ii) waive the free cash flow financial
covenant under the Note Purchase Agreement for the three months ended December 31, 2015, (iii) provide that such covenant
need not be complied with for the fiscal quarters ending March 31, June 30 and September 30, 2016, (iv) revise the Keyes
Plant market value to note indebtedness ratio to 65%, (v) add a covenant that the Company shall have received I-924 approval
from the US Citizenship and Immigration Services for additional EB-5 Program financing of at least $35 million by June 1,
2016 and (vi) increase the basket for all costs and expenses that may be reimbursed to directors of the Company and its
affiliates to $300,000 in any given fiscal year. As consideration for such amendment and waiver, the borrowers agreed to pay
Third Eye Capital an amendment and waiver fee of $1.5 million to be added to the outstanding principal balance of the
Revolving Credit Facility, and to deliver a binding letter of intent from Aemetis Advanced Fuels Goodland, Inc. to acquire
the plant, property and equipment located in Goodland, Kansas and previously owned by New Goodland Energy Center for
$15,000,000 in assumed debt. We will evaluate the amendment of the Notes and will determine accounting treatment in
accordance with ASC 470-50 Debt  Modification and Extinguishment.</t>
  </si>
  <si>
    <t>19. Management's Plan</t>
  </si>
  <si>
    <t>The accompanying
financial statements have been prepared contemplating the realization of assets and satisfaction of liabilities in the normal
course of business. During 2015, the Company has been reliant on their senior secured lender and EB-5 notes to provide additional
funding and has been required to remit substantially all excess cash from operations to the senior secured lender. Managements
plans for the Company include:
●
Operating the Keyes
plant;
●
Continuing to incorporate
lower-cost, non-food advanced biofuels feedstock at the Keyes plant when economical;
●
Attracting investors
to financing arrangements including working with Advanced BioEnergy LP to issue up to $12.5 million of additional EB-5 notes
at 3% interest rate;
●
Refinancing the
senior debt with a lender who is able to offer terms conducive to the long term financing of the Keyes plant;
●
Restructuring or
refinancing the State Bank of India note to allow for additional working capital and reduce current financing costs;
●
Securing higher
volumes of shipments from the Kakinada, India biodiesel and refined glycerin facility; and
●
Offering our common
stock by the ATM Registration Statement. 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Nature Of Activities And Summary Of Significant Accounting Policies Policies</t>
  </si>
  <si>
    <t>Nature of Activities</t>
  </si>
  <si>
    <t>These consolidated financial statements include the accounts of Aemetis,
Inc. (formerly AE Biofuels, Inc.), a Nevada corporation, and its wholly owned subsidiaries (collectively, Aemetis
or the Company):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Aemetis is an advanced renewable
fuels and renewable chemicals company focused on the acquisition, development and commercialization of innovative technologies
that replace traditional petroleum-based products by the conversion of first-generation ethanol and biodiesel plants into advanced
biorefineries. Founded in 2006, Aemetis owns and operates a 60 million gallon per year ethanol production facility in the California
Central Valley. Aemetis also owns and operates a 50 million gallon per year renewable chemical and advanced fuel production facility
on the East Coast of India, producing high quality distilled biodiesel and refined glycerin for customers in India. Aemetis operates
a research and development laboratory at the Maryland Biotech Center, and holds a portfolio of patents and related technology licenses
for the production of renewable fuels and biochemicals.</t>
  </si>
  <si>
    <t>Principles of Consolidation</t>
  </si>
  <si>
    <t>The consolidated financial statements include the accounts of the
Company and its subsidiaries. All material inter-company accounts and transactions are eliminated in consolidation. Reverse Stock Split. Upon the effectiveness of the Reverse Stock Split, every ten shares
of issued and outstanding and authorized Aemetis common stock were automatically combined into one share of common stock with any
fractional shares rounded up to the next whole share without any change in the per share par value. The Reverse Stock
Split reduced the number of outstanding shares of Aemetis common stock from approximately 201.7 million shares to approximately
20.2 million shares. The authorized shares of Aemetis common stock were also proportionally reduced from 400 million
shares to 40 million shares. Unless otherwise indicated, all share amounts, per share data, share
prices, exercise prices and conversion rates set forth in these notes and the accompanying consolidated financial statements have,
where applicable, been adjusted to reflect the Reverse Stock Spl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si>
  <si>
    <t>Revenue recognition</t>
  </si>
  <si>
    <t>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received or by-products.</t>
  </si>
  <si>
    <t>Cost of Goods Sold</t>
  </si>
  <si>
    <t>Cost of goods sold include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si>
  <si>
    <t>Shipping and Handling Costs</t>
  </si>
  <si>
    <t>Shipping and handling costs are classified as a component of cost
of goods sold in the accompanying consolidated statements of operations.</t>
  </si>
  <si>
    <t>Research and Development</t>
  </si>
  <si>
    <t>Research and development costs are expensed as incurred, unless
they have alternative future uses to the Company.</t>
  </si>
  <si>
    <t>Cash and Cash Equivalents</t>
  </si>
  <si>
    <t>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si>
  <si>
    <t>Accounts Receivable</t>
  </si>
  <si>
    <t xml:space="preserv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t>
  </si>
  <si>
    <t>Property, Plant and Equipment</t>
  </si>
  <si>
    <t>Property, plant and equipment are carried at cost less accumulated
depreciation after assets are placed in service and are comprised primarily of buildings, furniture, machinery, equipment, land,
and the Kakinada plant. It is our policy to depreciate capital assets over their estimated useful lives using the straight-line
method. The Company evaluates the recoverability of long-lived assets with
finite lives in accordance with ASC Subtopic 360-10-35 Property Plant and Equipment Subsequent Measurements,</t>
  </si>
  <si>
    <t>Goodwill and Intangible Assets</t>
  </si>
  <si>
    <t>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carrying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t>Warrant liability</t>
  </si>
  <si>
    <t>The Company adopted guidance related to distinguishing liabilities
from equity for certain warrants which contain a conditional obligation to repurchase feature. As of December 31, 2015 and 2014,
there were 18,644 warrants with a conditional obligation to repurchase feature that require liability treatment. As a result,
a warrant liability was recorded to recognize the fair value upon issuance of each warrant.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 2) the expected
life of the warrants is assumed to be the contractual life of the warrants, and, 3) the volatility is estimated based on an average
of the historical volatilities.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t>Income Taxes</t>
  </si>
  <si>
    <t>The Company recognizes income taxes in accordance with ASC 740 Income
Taxes ASC 740 provides for recognition of deferred tax assets if the realization
of such assets is more likely than not to occur. Otherwise, a valuation allowance is established for the deferred tax assets, which
may not be realized. As of December 31, 2015 and 2014,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t>Basic and Diluted Net income (Loss) per Share</t>
  </si>
  <si>
    <t>Basic net income (loss) per share is computed by dividing net income
or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net loss for the year ended December 31,
2015, potentially dilutive securities have been excluded from the diluted net income per share computations as their effect would
be anti-dilutive. As the Company incurred net income for the year ended December 31, 2014, potentially dilutive securities have
been included in the diluted net income per share computations and any potentially anti-dilutive shares have been excluded and
are shown below. The following table reconciles the number of shares utilized in
the net income (loss) per share calculations for the year ended December 31, 2015 and 2014:
Year ended
December 31, 2015 December 31, 2014
(In thousands, except per share amounts)
Net income (loss) $ (27,138 ) $ 7,133
Shares:
Weighted average shares outstandingbasic 19,823 20,371
Weighted average dilutive share equivalents from preferred shares - 220
Weighted average dilutive share equivalents from stock options - 269
Weighted average dilutive share equivalents from common warrants - 187
Weighted average shares outstandingdiluted 19,823 21,047
Earnings (loss) per sharebasic $ (1.37 ) $ 0.35
Earnings (loss) per sharediluted $ (1.37 ) $ 0.34 The following table shows the number of potentially dilutive shares
excluded from the diluted net income (loss) per share calculation as of December 31, 2015 and 2014:
As of
December 31, 2015 December 31, 2014
Series B preferred (1:10 post split basis) 140 -
Common stock options and warrants 1,347 30
EB-5 debt convertible to Common stock at $30 per share 783 -
Total number of potentially dilutive shares excluded from the diluted net income (loss) per share calculation 2,270 30 wn below.</t>
  </si>
  <si>
    <t>Comprehensive Loss</t>
  </si>
  <si>
    <t xml:space="preserve">ASC 220 Comprehensive Income </t>
  </si>
  <si>
    <t>Foreign Currency Translation/Transactions</t>
  </si>
  <si>
    <t>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 net.</t>
  </si>
  <si>
    <t>Operating Segments</t>
  </si>
  <si>
    <t>Operating Segments. The North America operating segment includes the Companys
60 million gallons per year capacity Keyes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t>
  </si>
  <si>
    <t>Fair Value of Financial Instruments</t>
  </si>
  <si>
    <t>The carrying amount of cash and cash equivalents, accounts
receivable and accounts payable approximate their estimated fair values due to the short-term maturities of those financial instruments.
These financial instruments are considered Level 1 measurements under the fair value hierarchy. Due to the unique terms of our
notes payable and lines of credit and the financial condition of the company, the fair value of the debt is not determinable.
The fair value of warrants recorded as derivative liabilities is described in Note 10.</t>
  </si>
  <si>
    <t>Share-Based Compensation</t>
  </si>
  <si>
    <t>The Company records and/or discloses commitments and contingencies
in accordance with ASC 450 Contingencies</t>
  </si>
  <si>
    <t>Commitments and Contingencies</t>
  </si>
  <si>
    <t>Convertible Instruments</t>
  </si>
  <si>
    <t>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si>
  <si>
    <t>Debt Modification Accounting</t>
  </si>
  <si>
    <t>The Company evaluates amendments to its debt in accordance with
ASC 540-50 Debt  Modification and Extinguishments</t>
  </si>
  <si>
    <t>Recent Accounting Pronouncements</t>
  </si>
  <si>
    <t>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t>
  </si>
  <si>
    <t>1. Nature of Activities and Summary of Significant Accounting Policies (Tables)</t>
  </si>
  <si>
    <t>Nature Of Activities And Summary Of Significant Accounting Policies Tables</t>
  </si>
  <si>
    <t>Reconciles the number of shares utilized in the net income (loss) per share</t>
  </si>
  <si>
    <t xml:space="preserve">Year ended
December 31, 2015 December 31, 2014
(In thousands, except per share amounts)
Net income (loss) $ (27,138 ) $ 7,133
Shares:
Weighted average shares outstandingbasic 19,823 20,371
Weighted average dilutive share equivalents from preferred shares - 220
Weighted average dilutive share equivalents from stock options - 269
Weighted average dilutive share equivalents from common warrants - 187
Weighted average shares outstandingdiluted 19,823 21,047
Earnings (loss) per sharebasic $ (1.37 ) $ 0.35
Earnings (loss) per sharediluted $ (1.37 ) $ 0.34 </t>
  </si>
  <si>
    <t>Schedule of dilutive securities</t>
  </si>
  <si>
    <t xml:space="preserve">As of
December 31, 2015 December 31, 2014
Series B preferred (1:10 post split basis) 140 -
Common stock options and warrants 1,347 30
EB-5 debt convertible to Common stock at $30 per share 783 -
Total number of potentially dilutive shares excluded from the diluted net income (loss) per share calculation 2,270 30 </t>
  </si>
  <si>
    <t>2. Inventory (Tables)</t>
  </si>
  <si>
    <t>Schedule of Notes Payable</t>
  </si>
  <si>
    <t>Schedule of Inventory</t>
  </si>
  <si>
    <t xml:space="preserve">December 31, 2015 December 31, 2014
Raw materials $ 1,219 $ 1,522
Work-in-progress 1,807 1,453
Finished goods 1,778 1,516
Total inventory $ 4,804 $ 4,491 </t>
  </si>
  <si>
    <t>3. Property, Plant and Equipment (Tables)</t>
  </si>
  <si>
    <t>Statement of Operations Data</t>
  </si>
  <si>
    <t>Schedule of Property, plant and equipment</t>
  </si>
  <si>
    <t xml:space="preserve">December 31, 2015 December 31, 2014
Land $ 2,727 $ 2,753
Plant and Buildings 81,821 82,338
Furniture and fixtures 494 458
Machinery and equipment 4,052 4,063
Construction in progress 147 148
Total gross property, plant &amp; equipment 89,241 89,760
Less accumulated depreciation (18,523 ) (13,950 )
Total net property, plant &amp; equipment $ 70,718 $ 75,810 </t>
  </si>
  <si>
    <t>Depreciation of property, plant, and equipment</t>
  </si>
  <si>
    <t>Years
Plant
and Buildings 20
- 30
Machinery
&amp; Equipment 5
- 7
Furniture
&amp; Fixtures 3
- 5</t>
  </si>
  <si>
    <t>4. Intangible Assets and Goodwill (Tables)</t>
  </si>
  <si>
    <t>Intangible Assets And Goodwill Tables</t>
  </si>
  <si>
    <t>Schedule of intangible assets and goodwill</t>
  </si>
  <si>
    <t xml:space="preserve">2015 2014
Patents $ 826 $ 906
In-process research and development 554 630
$ 1,380 $ 1,536
Goodwill $ - $ 968 </t>
  </si>
  <si>
    <t>Future patent and in-process research and development amortization</t>
  </si>
  <si>
    <t xml:space="preserve">For the twelve months ending December 31, Amortization
2016 $ 80
2017 80
2018 108
2019 198
2020 108
Thereafter 806
Total $ 1,380 </t>
  </si>
  <si>
    <t>5. Notes Payable (Tables)</t>
  </si>
  <si>
    <t>Wet distiller's grains sales</t>
  </si>
  <si>
    <t xml:space="preserve">December 31, 2015 December 31, 2014
Third Eye Capital term note $ 6,269 $ 7,394
Third Eye Capital revolving credit facility 25,870 22,330
Third Eye Capital revenue participation term note 10,526 10,195
Third Eye Capital acquisition term note 18,260 17,728
Cilion shareholder seller note payable 5,523 5,373
State Bank of India secured term loan 4,200 6,032
Subordinated notes 6,340 5,428
EB-5 long term promissory notes 23,907 1,534
Unsecured working capital loans - 1,287
Total debt 100,895 77,301
Less current portion of debt 11,947 12,746
Total long term debt $ 88,948 $ 64,555 </t>
  </si>
  <si>
    <t>Maturities of Long-term Debt</t>
  </si>
  <si>
    <t xml:space="preserve">Year ended December 31, Debt Repayments
2016 $ 11,947
2017 63,833
2018 3,500
2019 22,523
2020 -
Total debt 101,803
Discounts (908 )
Total debt, net of discounts $ 100,895 </t>
  </si>
  <si>
    <t>6. Commitments and Contingencies (Tables)</t>
  </si>
  <si>
    <t>Commitments And Contingencies Tables</t>
  </si>
  <si>
    <t>Schedule of minimum operating lease payments</t>
  </si>
  <si>
    <t xml:space="preserve">Twelve months ended December 31, Future Rent Payments
2016 $ 447
2017 462
2018 479
2019 495
2020 209
Total $ 2,092 </t>
  </si>
  <si>
    <t>7. Stockholders' Equity (Tables)</t>
  </si>
  <si>
    <t>Convertible Preferred Stock</t>
  </si>
  <si>
    <t xml:space="preserve">Shares Issued and
Authorized Outstanding December 31,
Shares 2015 2014
Series B preferred stock 7,235 1398 1665
Undesignated 57,765  
65,000 1398 1665 </t>
  </si>
  <si>
    <t>8. Outstanding Warrants (Tables)</t>
  </si>
  <si>
    <t>Outstanding Warrants Tables</t>
  </si>
  <si>
    <t>Weighted average assumptions</t>
  </si>
  <si>
    <t xml:space="preserve">Description For the years ended December 31
2015 2014
Dividend-yield 0 % 0 %
Risk-free interest rate 1.10 % 0.49 %
Expected volatility 80.02 % 72.26 %
Expected life (years) 3.62 2
Market value per share on grant date $ 4.06 $ 8.78
Fair value per share on grant date $ 3.85 $ 8.77 </t>
  </si>
  <si>
    <t>Schedule of warrant activity</t>
  </si>
  <si>
    <t xml:space="preserve">Warrants Outstanding Weighted - Average Exercise Price Average Remaining Term in Years
Outstanding December 31, 2013 470 $ 3.40 4.85
Granted 148 0.01
Exercised (217 ) 1.32
Expired (50 ) 4.97
Outstanding December 31, 2014 351 $ 3.05 2.69
Granted 339 0.85
Exercised (272 ) 0.21
Expired (50 ) 1.30
Outstanding December 31, 2015 368 $ 3.36 4.61 </t>
  </si>
  <si>
    <t>9. Fair Value of Warrants (Tables)</t>
  </si>
  <si>
    <t>Fair Value Of Warrants Tables</t>
  </si>
  <si>
    <t>Schedule of fair value of liability warrants</t>
  </si>
  <si>
    <t xml:space="preserve">Expected dividend yield 0 %
Risk-free interest rate 0.95 %
Expected volatility 66.37 %
Expected Life (years) 1.63
Exercise price $ 0.01
Company stock price $ 2.90
Fair value of stock $ 2.89 </t>
  </si>
  <si>
    <t>10. Fair Value Measurements (Tables)</t>
  </si>
  <si>
    <t>Fair Value Measurements Tables</t>
  </si>
  <si>
    <t>Schedule of financial liabilities measured at fair value</t>
  </si>
  <si>
    <t xml:space="preserve">Total Level 1 Level 2 Level 3
2015
Warrant liability $ 54 $ - $ - $ 54
2014
Warrant liability $ 108 $ - $ - $ 108 </t>
  </si>
  <si>
    <t>Schedule of activity for liabilities measured at fair value</t>
  </si>
  <si>
    <t xml:space="preserve">Balance as of December 31, 2013 $ 60
Related change in fair value 48
Balance as of December 31, 2014 $ 108
Related change in fair value (54 )
Balance as of December 31, 2015 $ 54 </t>
  </si>
  <si>
    <t>11. Stock-Based Compensation (Tables)</t>
  </si>
  <si>
    <t>Stock-based Compensation Tables</t>
  </si>
  <si>
    <t>Schedule of options granted under employee stock plans</t>
  </si>
  <si>
    <t xml:space="preserve">Shares Available for Grant Number of Shares Outstanding Weighted-Average Exercise Price
Balance as of December 31, 2014 5 1,015 $ 5.52
Authorized 200  
Granted (235 ) 235 3.83
Exercised - (145 ) 2.72
Forfeited/expired 125 (125 ) 3.64
Balance as of December 31, 2015 95 980 $ 5.76 </t>
  </si>
  <si>
    <t>Schedule of weighted average fair value calculations for options</t>
  </si>
  <si>
    <t xml:space="preserve">Number
of Shares Weighted
Average Exercise Price Remaining
Contractual Term (In Years) Average
Intrinsic Value1
2015
Vested
and Exercisable 687 $ 6.49 2.32 $ -
Unvested 293 4.06 5.59 -
Total
Outstanding 980 $ 5.76 3.30 $ -
2014
Vested and Exercisable 648 $ 5.84 2.47 $ 670
Unvested 367 4.95 3.87 356
Total
Outstanding 1,015 $ 5.52 2.98 $ 1,026 </t>
  </si>
  <si>
    <t>Schedule of assumptions for weighted-average fair value calculations for options granted</t>
  </si>
  <si>
    <t xml:space="preserve">Description For the years ended December 31
2015 2014
Dividend-yield 0 % 0 %
Risk-free interest rate 1.61 % 0.88 %
Expected volatility 76.55 % 77.86 %
Expected life (years) 5.40 3
Market value per share on grant date $ 3.69 $ 4.38
Fair value per share on grant date $ 2.27 $ 2.22 </t>
  </si>
  <si>
    <t>12. Agreements (Tables)</t>
  </si>
  <si>
    <t>Agreements Tables</t>
  </si>
  <si>
    <t>Schedule of working capital agreement activity</t>
  </si>
  <si>
    <t xml:space="preserve">For the year ended December 31,
2015 2014
Ethanol sales $ 92,729 $ 148,408
Wet distiller's grains sales 24,556 32,689
Corn oil sales 3,485 4,501
Corn purchases 97,179 120,915
Accounts receivable 305 368
Accounts payable 1,455 1,965 </t>
  </si>
  <si>
    <t>13. Segment Information (Tables)</t>
  </si>
  <si>
    <t>Segment Information Tables</t>
  </si>
  <si>
    <t>Schedule of segment information</t>
  </si>
  <si>
    <t>For the year ended December 31,
2015 2014
Revenues
North America $ 129,408 $ 195,416
India 17,241 12,267
Total revenues $ 146,649 $ 207,683
Cost of goods sold
North America $ 126,290 $ 158,719
India 16,160 11,820
Total cost of goods sold $ 142,450 $ 170,539
Gross profit
North America $ 3,118 $ 36,697
India 1,081 447
Total gross profit $ 4,199 $ 37,144
As of
December 31, December 31,
2015 2014
North America $ 69,165 $ 76,066
India 13,976 13,110
Total Assets $ 83,141 $ 89,176</t>
  </si>
  <si>
    <t>14. Quarterly Financial Data (Tables)</t>
  </si>
  <si>
    <t>Quarterly results of operations</t>
  </si>
  <si>
    <t xml:space="preserve">2015 For the three months ended For the year ended
March 31, June 30, September 30, December 31, December 31,
2015 2015 2015 2015 2015
Revenues $ 34,726 $ 38,067 $ 38,510 $ 35,346 $ 146,649
Cost of goods sold 34,954 36,118 37,476 33,902 142,450
Gross profit (loss) (228 ) 1,949 1,034 1,444 4,199
Research and development expenses 109 104 117 117 447
Selling, general and administrative expenses 3,634 3,148 2,774 2,805 12,361
Operating loss (3,971 ) (1,303 ) (1,857 ) (1,478 ) (8,609 )
Other expense
Interest expense
Interest rate expense (2,546 ) (2,485 ) (2,610 ) (2,523 ) (10,164 )
Amortization expense (1,723 ) (2,405 ) (1,258 ) (1,329 ) (6,715 )
Loss on debt extinguishment (330 ) - - - (330 )
Loss on impairment of goodwill and intangible assets - - - (1,044 ) (1,044 )
Other expense (67 ) (94 ) (30 ) (79 ) (270 )
Loss before income taxes (8,637 ) (6,287 ) (5,755 ) (6,453 ) (27,132 )
Income tax expense (6 ) - - - (6 )
Net loss (8,643 ) (6,287 ) (5,755 ) (6,453 ) (27,138 )
Other comprehensive loss
Foreign currency translation adjustment 38 (84 ) (104 ) (67 ) (217 )
Comprehensive loss $ (8,605 ) $ (6,371 ) $ (5,859 ) $ (6,520 ) $ (27,355 )
Net loss per common share
Basic $ (0.42 ) $ (0.32 ) $ (0.29 ) $ (0.33 ) $ (1.37 )
Diluted $ (0.42 ) $ (0.32 ) $ (0.29 ) $ (0.33 ) $ (1.37 )
Weighted average shares outstanding
Basic 20,595 19,590 19,521 19,598 19,823
Diluted 20,595 19,590 19,521 19,598 19,823
For the three months ended For the year ended
2014 March 31, June 30, September 30, December 31, December 31,
2014 2014 2014 2014 2014
Revenues $ 60,665 $ 57,195 $ 48,348 $ 41,475 $ 207,683
Cost of goods sold 45,041 45,842 40,633 39,023 170,539
Gross profit 15,624 11,353 7,715 2,452 37,144
Research and development expenses 100 141 101 117 459
Selling, general and administrative expenses 2,842 3,449 2,972 3,332 12,595
Operating income/(loss) 12,682 7,763 4,642 (997 ) 24,090
Other income/(expense)
Interest expense
Interest rate expense (2,920 ) (2,530 ) (2,287 ) (2,315 ) (10,052 )
Amortization expense (2,118 ) (2,502 ) (741 ) (677 ) (6,038 )
Loss on debt extinguishment (115 ) - (1,231 ) - (1,346 )
Gain on sale of assets - (119 ) - - (119 )
Other income/(expense) 164 110 81 249 604
Income /(Loss) before income taxes 7,693 2,722 464 (3,740 ) 7,139
Income tax expense (6 ) - - - (6 )
Net income /(loss) 7,687 2,722 464 (3,740 ) 7,133
Other comprehensive income (loss)
Foreign currency translation adjustment 108 - (98 ) (56 ) (46 )
Comprehensive income (loss) $ 7,795 $ 2,722 $ 366 $ (3,796 ) $ 7,087
Net income (loss) per common share
Basic $ 0.38 $ 0.13 $ 0.02 $ (0.18 ) $ 0.35
Diluted $ 0.34 $ 0.13 $ 0.02 $ (0.18 ) $ 0.34
Weighted average shares outstanding
Basic 20,007 20,284 20,555 20,630 20,371
Diluted 22,657 20,948 21,476 20,630 21,047 </t>
  </si>
  <si>
    <t>16. Income Tax (Tables)</t>
  </si>
  <si>
    <t>U.S. loss and foreign loss before income taxes</t>
  </si>
  <si>
    <t>Year Ended December 31,
2015 2014
United States (26,241 ) 8,652
Foreign (892 ) (1,513 )
Pretax Income (27,133 ) 7,139</t>
  </si>
  <si>
    <t>Effective tax rate</t>
  </si>
  <si>
    <t>Year Ended December 31,
2015 2014
Income tax expense (benefit) at the federal statutory rate (9,225 ) 2,427
State tax expense (benefit) (760 ) 1,089
Foreign tax rate differential 180 302
Stock-based compensation 253 204
Interest Expense 16 53
Goodwill impairment 329 -
Other 113 (147 )
Credits (17 ) (25 )
Valuation Allowance 9,117 (3,897 )
Income Tax Expense 6 6
Effective Tax Rate -0.02 % 0.08 %</t>
  </si>
  <si>
    <t>Components of the net deferred tax asset or (liability)</t>
  </si>
  <si>
    <t xml:space="preserve">Year Ended December 31,
2015 2014
Org, Start-up and Intangible Assets 8,067 8,750
Stock Based Comp 67 86
Prop., Plant, and Equip. (22,717 ) (22,015 )
NOLs and Credits 60,603 49,645
Convertible Debt (5 ) (5 )
Ethanol Credits 1,500 1,500
Debt Extinguishment 1,361 2,239
Other, net 536 592
Subtotal 49,412 40,792
Valuation Allowance (49,412 ) (40,792 )
Deferred tax assets (liabilities) - - </t>
  </si>
  <si>
    <t>Open tax years, by major tax jurisdiction</t>
  </si>
  <si>
    <t xml:space="preserve">United States  Federal 2005  present
United States  State 2005 present
India 2006  present
Mauritius 2006  present </t>
  </si>
  <si>
    <t>17. Parent Company Financial Statements (Tables)</t>
  </si>
  <si>
    <t>Parent Balance Sheets</t>
  </si>
  <si>
    <t xml:space="preserve">Assets 2015 2014
Current assets
Cash and cash equivalents $ - $ 65
Intercompany receivables 15,609 24,578
Prepaid expenses 315 609
Total current assets 15,924 25,252
Investment in Aemetis International, Inc. - 1,082
Total investments in Subsidiaries, net of advances - 1,082
Other assets 54 23
Total Assets $ 15,978 $ 26,357
Liabilities &amp; stockholders' deficit
Current liabilities
Accounts payable $ 2,746 $ 2,869
Mandatorily redeemable Series B convertibe preferred 2,742 2,641
Other current liabilities 1,158 996
Total current liabilities 6,646 6,506
Subsidiary obligation in excess of investment
Investment in AE Advanced Fuels, Inc. 39,019 18,497
Investment in Aemetis Americas, Inc 205 205
Investment in Aemetis Biofuels, Inc. 2,741 2,741
Investment in Aemetis Technologies, Inc. 2,285 1,031
Investment in Biofuels Marketing, Inc. 349 349
Investment in Aemetis International, Inc. 27 -
Total subsidiary obligation in excess of investment 44,626 22,823
Total long term liabilities 44,626 22,823
Stockholders' deficit
Series B Preferred convertible stock 1 2
Common stock 20 21
Additional paid-in capital 82,115 87,080
Accumulated deficit (114,251 ) (87,113 )
Accumulated other comprehensive loss (3,179 ) (2,962 )
Total stockholders' deficit (35,294 ) (2,972 )
Total liabilities &amp; stockholders' deficit $ 15,978 $ 26,357 </t>
  </si>
  <si>
    <t>Schedule Parent Statements of Operations and Comprehensive Loss</t>
  </si>
  <si>
    <t xml:space="preserve">2015 2014
Equity in subsidiary gains (losses) (22,669 ) 11,123
Selling, general and administrative expenses 3,910 3,942
Operating income (loss) (26,579 ) 7,181
Other income (expense)
Interest expense (179 ) (277 )
Other income (expense) (374 ) 235
Income (loss) before income taxes (27,132 ) 7,139
Income tax expense (6 ) (6 )
Net income (loss) (27,138 ) 7,133
Other comprehensive income (loss)
Foreign currency translation adjustment (217 ) (46 )
Comprehensive income (loss) (27,355 ) 7,087 </t>
  </si>
  <si>
    <t>Parent Statements of Cash Flows</t>
  </si>
  <si>
    <t xml:space="preserve">2015 2014
Operating activities:
Net income (loss) (27,138 ) 7,133
Adjustments to reconcile net income (loss) to net cash used in operating activities:
Stock-based compensation 938 624
Stock issued in connection with consultant services 204 645
Change in fair value of warrant liability (54 ) 48
Changes in assets and liabilities:
Subsidiary portion of net (gains) losses 22,669 (11,123 )
Prepaid expenses 294 (539 )
Accounts payable (103 ) (512 )
Accrued interest expense 197 -
Other liabilities 120 (629 )
Other assets (31 )
Net cash used in operating activities (2,904 ) (4,353 )
Investing activities:
Change in outstanding checks in excess of cash - -
Subsidiary advances, net 2,816 4,399
Net cash provided by investing activities 2,816 4,399
Financing activities:
Issuance of common stock for services, option and warrant exercises 23 5
Net cash provided by financing activities 23 5
Net increase (decrease) in cash and cash equivalents (65 ) 51
Cash and cash equivalents at beginning of period 65 14
Cash and cash equivalents at end of period $ - $ 65
Supplemental disclosures of cash flow information, cash paid:
Interest payments 6,824 6,824
Income tax expense 6 6
Supplemental disclosures of cash flow information, non-cash transactions:
Proceeds from exercise of stock options applied to accounts payable 16
Issuance of warrants to subordinated debt holders 1,087 1,301
Stock issued in connection with services and for interest on debt 229 -
Repurchase of common stock on revolver loan advance 7,479 -
Exercise of conversion feature on note to equity - 47 </t>
  </si>
  <si>
    <t>1. Nature of Activities and Summary of Significant Accounting Policies (Details) - USD ($) $ / shares in Units, $ in Thousands</t>
  </si>
  <si>
    <t>3 Months Ended</t>
  </si>
  <si>
    <t>Sep. 30, 2015</t>
  </si>
  <si>
    <t>Mar. 31, 2015</t>
  </si>
  <si>
    <t>Sep. 30, 2014</t>
  </si>
  <si>
    <t>Jun. 30, 2014</t>
  </si>
  <si>
    <t>Mar. 31, 2014</t>
  </si>
  <si>
    <t>Shares</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shares outstanding-diluted</t>
  </si>
  <si>
    <t>Earnings (loss) per share-basic</t>
  </si>
  <si>
    <t>Earnings (loss) per share-diluted</t>
  </si>
  <si>
    <t>1. Nature of Activities and Summary of Significant Accounting Policies (Details 1) - shares</t>
  </si>
  <si>
    <t>Nature Of Activities And Summary Of Significant Accounting Policies Details 1</t>
  </si>
  <si>
    <t>Series B preferred (1:10 post split basis)</t>
  </si>
  <si>
    <t>Common stock options and warrants</t>
  </si>
  <si>
    <t>EB-5 debt convertible to Common stock at $30 per share</t>
  </si>
  <si>
    <t>Total number of potentially dilutive shares excluded from the basic and diluted net income (loss) per share calculation</t>
  </si>
  <si>
    <t>1. Nature of Activities and Summary of Significant Accounting Policies (Details Narrative) $ in Thousands</t>
  </si>
  <si>
    <t>Dec. 31, 2015USD ($)</t>
  </si>
  <si>
    <t>Warrants</t>
  </si>
  <si>
    <t>2. Inventory (Details) - USD ($) $ in Thousands</t>
  </si>
  <si>
    <t>Inventory Details</t>
  </si>
  <si>
    <t>Raw materials</t>
  </si>
  <si>
    <t>Work-in-progress</t>
  </si>
  <si>
    <t>Finished goods</t>
  </si>
  <si>
    <t>Total inventory</t>
  </si>
  <si>
    <t>3. Property, Plant and Equipment (Details) - USD ($) $ in Thousands</t>
  </si>
  <si>
    <t>Property Plant And Equipment Details</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 USD ($) $ in Thousands</t>
  </si>
  <si>
    <t>Property Plant And Equipment Details Narrative</t>
  </si>
  <si>
    <t>Depreciation expense</t>
  </si>
  <si>
    <t>4. Intangible Assets and Goodwill (Details) - USD ($) $ in Thousands</t>
  </si>
  <si>
    <t>Intangible assets</t>
  </si>
  <si>
    <t>Patents [Member]</t>
  </si>
  <si>
    <t>In-process research and development [Member]</t>
  </si>
  <si>
    <t>4. Intangible Assets and Goodwill (Details 1) $ in Thousands</t>
  </si>
  <si>
    <t>Thereafter</t>
  </si>
  <si>
    <t>4. Intangible Assets and Goodwill (Details Narrative) - USD ($) $ in Thousands</t>
  </si>
  <si>
    <t>5. Notes Payable (Details) - USD ($) $ in Thousands</t>
  </si>
  <si>
    <t>Total revenue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5. Notes Payable (Details 1) $ in Thousands</t>
  </si>
  <si>
    <t>For the twelve months ending</t>
  </si>
  <si>
    <t>Discounts</t>
  </si>
  <si>
    <t>Total debt, net of discounts</t>
  </si>
  <si>
    <t>5. Notes Payable (Details Narrative) - USD ($) $ in Thousands</t>
  </si>
  <si>
    <t>Debt obligation</t>
  </si>
  <si>
    <t>EB-5 long-term promissory notes</t>
  </si>
  <si>
    <t>Principal Outstanding</t>
  </si>
  <si>
    <t>Interest Outstanding</t>
  </si>
  <si>
    <t>Subordinated Notes</t>
  </si>
  <si>
    <t>Principal and interest outstanding</t>
  </si>
  <si>
    <t>Third Eye Capital Acquisition Term Notes</t>
  </si>
  <si>
    <t>Third Eye Capital Revenue Participation Term Notes</t>
  </si>
  <si>
    <t>Third Eye Capital Revolving Credit Facility</t>
  </si>
  <si>
    <t>Third Eye Capital Term Notes</t>
  </si>
  <si>
    <t>6. Commitments and Contingencies (Details) $ in Thousands</t>
  </si>
  <si>
    <t>Commitments And Contingencies Details</t>
  </si>
  <si>
    <t>6. Commitments and Contingencies (Details Narrative) - USD ($) $ in Thousands</t>
  </si>
  <si>
    <t>Commitments And Contingencies Details Narrative</t>
  </si>
  <si>
    <t>Rent expense</t>
  </si>
  <si>
    <t>Rent reimbursement</t>
  </si>
  <si>
    <t>7. Stockholders Equity' (Details) - shares</t>
  </si>
  <si>
    <t>Authorized Shares</t>
  </si>
  <si>
    <t>Shares Issued and Outstanding December 31,</t>
  </si>
  <si>
    <t>Undesignated</t>
  </si>
  <si>
    <t>8. Outstanding Warrants (Details) - $ / shares</t>
  </si>
  <si>
    <t>Outstanding Warrants Details</t>
  </si>
  <si>
    <t>Dividend yield</t>
  </si>
  <si>
    <t>0.00%</t>
  </si>
  <si>
    <t>Risk-free interest rate</t>
  </si>
  <si>
    <t>1.10%</t>
  </si>
  <si>
    <t>0.49%</t>
  </si>
  <si>
    <t>Expected volatility</t>
  </si>
  <si>
    <t>80.02%</t>
  </si>
  <si>
    <t>72.26%</t>
  </si>
  <si>
    <t>Expected life (years)</t>
  </si>
  <si>
    <t>3 years 7 months 13 days</t>
  </si>
  <si>
    <t>2 years</t>
  </si>
  <si>
    <t>Market value per share on grant date</t>
  </si>
  <si>
    <t>Fair value per share on grant date</t>
  </si>
  <si>
    <t>8. Outstanding Warrants (Detail 1) - Warrants - $ / shares</t>
  </si>
  <si>
    <t>Number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85</t>
  </si>
  <si>
    <t>Weighted Average Exercise Price Exercised</t>
  </si>
  <si>
    <t>.21</t>
  </si>
  <si>
    <t>Weighted Average Exercise Price Expired</t>
  </si>
  <si>
    <t>Weighted Average Exercise Price Outstanding, Ending</t>
  </si>
  <si>
    <t>Weighted Average Remaining Contractual Life (in years) Outstanding, Beginning</t>
  </si>
  <si>
    <t>2 years 8 months 8 days</t>
  </si>
  <si>
    <t>4 years 10 months 6 days</t>
  </si>
  <si>
    <t>Weighted Average Remaining Contractual Life (in years) Outstanding, Ending</t>
  </si>
  <si>
    <t>6 years 7 months 10 days</t>
  </si>
  <si>
    <t>9. Fair Value of Warrants (Details)</t>
  </si>
  <si>
    <t>Dec. 31, 2015$ / shares</t>
  </si>
  <si>
    <t>Expected dividend yield</t>
  </si>
  <si>
    <t>0.95%</t>
  </si>
  <si>
    <t>66.37%</t>
  </si>
  <si>
    <t>Expected Life (years)</t>
  </si>
  <si>
    <t>1 year 7 months 17 days</t>
  </si>
  <si>
    <t>Exercise price</t>
  </si>
  <si>
    <t>$ .01</t>
  </si>
  <si>
    <t>Company stock price</t>
  </si>
  <si>
    <t>Fair value of stock</t>
  </si>
  <si>
    <t>10. Fair Value Measurements (Details) - USD ($) $ in Thousands</t>
  </si>
  <si>
    <t>Warranty liability</t>
  </si>
  <si>
    <t>10. Fair Value Measurements (Details 1) - USD ($) $ in Thousands</t>
  </si>
  <si>
    <t>Fair Value Measurements Details 1</t>
  </si>
  <si>
    <t>Beginning Balance</t>
  </si>
  <si>
    <t>Related change in fair value</t>
  </si>
  <si>
    <t>Ending Balance</t>
  </si>
  <si>
    <t>11. Stock-Based Compensation (Details) - Options</t>
  </si>
  <si>
    <t>Dec. 31, 2015$ / sharesshares</t>
  </si>
  <si>
    <t>Number of Shares Available, Beginning</t>
  </si>
  <si>
    <t>Number of Share Authorized</t>
  </si>
  <si>
    <t>Number of Shares Granted</t>
  </si>
  <si>
    <t>Number of Shares Exercised</t>
  </si>
  <si>
    <t>Number of Shares Forfeited/Expired</t>
  </si>
  <si>
    <t>Number of Shares Available, Ending</t>
  </si>
  <si>
    <t>Number of Shares Forfeited</t>
  </si>
  <si>
    <t>Number of Shares Outstanding, Ending</t>
  </si>
  <si>
    <t>Weighted Average Exercise Price Outstanding, Beginning | $ / shares</t>
  </si>
  <si>
    <t>Weighted Average Exercise Price Authorized | $ / shares</t>
  </si>
  <si>
    <t>Weighted Average Exercise Price Granted | $ / shares</t>
  </si>
  <si>
    <t>Weighted Average Exercise Price Exercised | $ / shares</t>
  </si>
  <si>
    <t>Weighted Average Exercise Price Forfeited | $ / shares</t>
  </si>
  <si>
    <t>Weighted Average Exercise Price Outstanding, Ending | $ / shares</t>
  </si>
  <si>
    <t>11. Stock-Based Compensation (Details 1) - USD ($) $ / shares in Units, $ in Thousands</t>
  </si>
  <si>
    <t>Options</t>
  </si>
  <si>
    <t>Remaining Contractual Term (In Years)</t>
  </si>
  <si>
    <t>3 years 3 months 18 days</t>
  </si>
  <si>
    <t>2 years 11 months 23 days</t>
  </si>
  <si>
    <t>Average Intrinsic Value</t>
  </si>
  <si>
    <t>[1]</t>
  </si>
  <si>
    <t>Vested Options</t>
  </si>
  <si>
    <t>2 years 3 months 25 days</t>
  </si>
  <si>
    <t>3 years 10 months 13 days</t>
  </si>
  <si>
    <t>Unvested Options</t>
  </si>
  <si>
    <t>5 years 7 months 2 days</t>
  </si>
  <si>
    <t>2 years 5 months 19 days</t>
  </si>
  <si>
    <t>Intrinsic value based on the $2.90 and $5.79 closing price of Aemetis stock on December 31, 2015 and 2014 respectively, as reported on the NASDAQ Exchange and Over the Counter Bulletin Board respectively.</t>
  </si>
  <si>
    <t>11. Stock-Based Compensation (Details 2) - $ / shares</t>
  </si>
  <si>
    <t>Dividend-yield</t>
  </si>
  <si>
    <t>Equity Option [Member]</t>
  </si>
  <si>
    <t>1.61%</t>
  </si>
  <si>
    <t>0.88%</t>
  </si>
  <si>
    <t>76.55%</t>
  </si>
  <si>
    <t>77.86%</t>
  </si>
  <si>
    <t>5 years 4 months 24 days</t>
  </si>
  <si>
    <t>Weighted average fair value per share of common stock</t>
  </si>
  <si>
    <t>12. Agreements (Details) - USD ($) $ in Thousands</t>
  </si>
  <si>
    <t>Agreements Details</t>
  </si>
  <si>
    <t>Ethanol sales</t>
  </si>
  <si>
    <t>Corn oil sales</t>
  </si>
  <si>
    <t>Corn purchases</t>
  </si>
  <si>
    <t>13. Segment Information (Details) - USD ($) $ in Thousands</t>
  </si>
  <si>
    <t>North America</t>
  </si>
  <si>
    <t>India</t>
  </si>
  <si>
    <t>Total cost of goods sold</t>
  </si>
  <si>
    <t>Total gross profit</t>
  </si>
  <si>
    <t>13. Segment Information (Details 1) - USD ($) $ in Thousands</t>
  </si>
  <si>
    <t>Segment Information Details 1</t>
  </si>
  <si>
    <t>Total Assets</t>
  </si>
  <si>
    <t>14. Quarterly Financial Data (Details) (USD $) - USD ($) $ / shares in Units, $ in Thousands</t>
  </si>
  <si>
    <t>Quarterly Financial Data Details Usd</t>
  </si>
  <si>
    <t>Operating income/(loss)</t>
  </si>
  <si>
    <t>Other expense</t>
  </si>
  <si>
    <t>Gain on sale of assets</t>
  </si>
  <si>
    <t>Other income/(expense)</t>
  </si>
  <si>
    <t>Income /(Loss) before income taxes</t>
  </si>
  <si>
    <t>Net income /(loss)</t>
  </si>
  <si>
    <t>Other comprehensive income (loss)</t>
  </si>
  <si>
    <t>Net (loss)/income per common share</t>
  </si>
  <si>
    <t>15. Related Party Transactions (Details Narrative) - USD ($) $ in Thousands</t>
  </si>
  <si>
    <t>Eric McAfee and McAfee Capital</t>
  </si>
  <si>
    <t>Related party debt</t>
  </si>
  <si>
    <t>Related party transaction</t>
  </si>
  <si>
    <t>Board Members</t>
  </si>
  <si>
    <t>16. Income Tax (Details 1) - USD ($) $ in Thousands</t>
  </si>
  <si>
    <t>United States</t>
  </si>
  <si>
    <t>Foreign</t>
  </si>
  <si>
    <t>Pretax Income</t>
  </si>
  <si>
    <t>16. Income Tax (Details 2) - USD ($) $ in Thousands</t>
  </si>
  <si>
    <t>Income tax expense (benefit) at the federal statutory rate</t>
  </si>
  <si>
    <t>State tax expense (benefit)</t>
  </si>
  <si>
    <t>Foreign tax rate differential</t>
  </si>
  <si>
    <t>Stock-based compensation</t>
  </si>
  <si>
    <t>Interest Expense</t>
  </si>
  <si>
    <t>Goodwill impairment</t>
  </si>
  <si>
    <t>Other</t>
  </si>
  <si>
    <t>Credits</t>
  </si>
  <si>
    <t>Valuation Allowance</t>
  </si>
  <si>
    <t>Income Tax Expense</t>
  </si>
  <si>
    <t>Effective Tax Rate</t>
  </si>
  <si>
    <t>(0.02%)</t>
  </si>
  <si>
    <t>0.08%</t>
  </si>
  <si>
    <t>16. Income Tax (Details 3) - USD ($) $ in Thousands</t>
  </si>
  <si>
    <t>Deferred Tax Assets &amp; (Liabilities):</t>
  </si>
  <si>
    <t>Organization, start-up costs &amp; intangible assets</t>
  </si>
  <si>
    <t>Property, plant and equipment</t>
  </si>
  <si>
    <t>Net operating loss carryforward and Credits</t>
  </si>
  <si>
    <t>Convertible debt</t>
  </si>
  <si>
    <t>Ethanol Credits</t>
  </si>
  <si>
    <t>Debt extinguishment</t>
  </si>
  <si>
    <t>Other, net</t>
  </si>
  <si>
    <t>Subtotal</t>
  </si>
  <si>
    <t>Deferred tax assets (liabilities)</t>
  </si>
  <si>
    <t>16. Income Tax (Details Narrative) - USD ($) $ in Thousands</t>
  </si>
  <si>
    <t>Undistributed earnings of the Company's foreign subsidiaries</t>
  </si>
  <si>
    <t>Federal</t>
  </si>
  <si>
    <t>Operating loss carryforwards</t>
  </si>
  <si>
    <t>State</t>
  </si>
  <si>
    <t>17. Parent Company Financial Statements (Unaudited) (Details) - USD ($) $ in Thousands</t>
  </si>
  <si>
    <t>Dec. 31, 2013</t>
  </si>
  <si>
    <t>Current assets</t>
  </si>
  <si>
    <t>Investments in Subsidiaries, net of advances</t>
  </si>
  <si>
    <t>Liabilities &amp; stockholders' deficit</t>
  </si>
  <si>
    <t>Subsidiary obligation in excess of investment</t>
  </si>
  <si>
    <t>Stockholders' deficit</t>
  </si>
  <si>
    <t>Series B Preferred convertible stock</t>
  </si>
  <si>
    <t>Common stock</t>
  </si>
  <si>
    <t>Total stockholders' deficit</t>
  </si>
  <si>
    <t>Total liabilities &amp; stockholders' deficit</t>
  </si>
  <si>
    <t>Parent Company Financial Statements</t>
  </si>
  <si>
    <t>Intercompany receivables</t>
  </si>
  <si>
    <t>Investment in Aemetis International, Inc.</t>
  </si>
  <si>
    <t>Total investments in Subsidiaries, net of advances</t>
  </si>
  <si>
    <t>Mandatorily redeemable Series B convertibe preferred</t>
  </si>
  <si>
    <t>Investment in AE Advanced Fuels, Inc.</t>
  </si>
  <si>
    <t>Investment in Aemetis Americas, Inc</t>
  </si>
  <si>
    <t>Investment in Aemetis Biofuels, Inc.</t>
  </si>
  <si>
    <t>Investment in Aemetis Technologies, Inc.</t>
  </si>
  <si>
    <t>Investment in Biofuels Marketing, Inc.</t>
  </si>
  <si>
    <t>Total subsidiary obligation in excess of investment</t>
  </si>
  <si>
    <t>17. Parent Company Financial Statements (Details 1) - USD ($) $ in Thousands</t>
  </si>
  <si>
    <t>Interest expense</t>
  </si>
  <si>
    <t>Equity in subsidiary gains (losses)</t>
  </si>
  <si>
    <t>17. Parent Company Financial Statements (Details 2) - USD ($) $ in Thousands</t>
  </si>
  <si>
    <t>Adjustments to reconcile net income (loss) to net cash used in operating activities:</t>
  </si>
  <si>
    <t>Changes in assets and liabilities:</t>
  </si>
  <si>
    <t>Accrued interest expense</t>
  </si>
  <si>
    <t>Net cash used in operating activities</t>
  </si>
  <si>
    <t>Net cash provided by financing activities</t>
  </si>
  <si>
    <t>Net increase (decrease) in cash and cash equivalents</t>
  </si>
  <si>
    <t>Subsidiary portion of net (gains) losses</t>
  </si>
  <si>
    <t>Change in outstanding checks in excess of cash</t>
  </si>
  <si>
    <t>Subsidiary advances, net</t>
  </si>
  <si>
    <t>Net cash provided by investing activities</t>
  </si>
  <si>
    <t>Stock issued in connection with services and for interest on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3821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0551844</v>
      </c>
    </row>
    <row r="15" spans="1:4">
      <c t="s" r="A15" s="4">
        <v>25</v>
      </c>
      <c t="n" r="C15" s="6">
        <v>19656429</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56</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56</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3</v>
      </c>
      <c t="n" r="C3" s="7">
        <v>332</v>
      </c>
    </row>
    <row r="4" spans="1:3">
      <c t="s" r="A4" s="4">
        <v>33</v>
      </c>
      <c t="n" r="B4" s="6">
        <v>1166</v>
      </c>
      <c t="n" r="C4" s="6">
        <v>1262</v>
      </c>
    </row>
    <row r="5" spans="1:3">
      <c t="s" r="A5" s="4">
        <v>34</v>
      </c>
      <c t="n" r="B5" s="6">
        <v>4804</v>
      </c>
      <c t="n" r="C5" s="6">
        <v>4491</v>
      </c>
    </row>
    <row r="6" spans="1:3">
      <c t="s" r="A6" s="4">
        <v>35</v>
      </c>
      <c t="n" r="B6" s="6">
        <v>527</v>
      </c>
      <c t="n" r="C6" s="6">
        <v>1392</v>
      </c>
    </row>
    <row r="7" spans="1:3">
      <c t="s" r="A7" s="4">
        <v>36</v>
      </c>
      <c t="n" r="B7" s="6">
        <v>1222</v>
      </c>
      <c t="n" r="C7" s="6">
        <v>456</v>
      </c>
    </row>
    <row r="8" spans="1:3">
      <c t="s" r="A8" s="4">
        <v>37</v>
      </c>
      <c t="n" r="B8" s="6">
        <v>8002</v>
      </c>
      <c t="n" r="C8" s="6">
        <v>7933</v>
      </c>
    </row>
    <row r="9" spans="1:3">
      <c t="s" r="A9" s="4">
        <v>38</v>
      </c>
      <c t="n" r="B9" s="6">
        <v>70718</v>
      </c>
      <c t="n" r="C9" s="6">
        <v>75810</v>
      </c>
    </row>
    <row r="10" spans="1:3">
      <c t="s" r="A10" s="4">
        <v>39</v>
      </c>
      <c t="n" r="B10" s="6">
        <v>0</v>
      </c>
      <c t="n" r="C10" s="6">
        <v>968</v>
      </c>
    </row>
    <row r="11" spans="1:3">
      <c t="s" r="A11" s="4">
        <v>40</v>
      </c>
      <c t="n" r="B11" s="6">
        <v>1380</v>
      </c>
      <c t="n" r="C11" s="6">
        <v>1536</v>
      </c>
    </row>
    <row r="12" spans="1:3">
      <c t="s" r="A12" s="4">
        <v>41</v>
      </c>
      <c t="n" r="B12" s="6">
        <v>3041</v>
      </c>
      <c t="n" r="C12" s="6">
        <v>2929</v>
      </c>
    </row>
    <row r="13" spans="1:3">
      <c t="s" r="A13" s="4">
        <v>42</v>
      </c>
      <c t="n" r="B13" s="6">
        <v>83141</v>
      </c>
      <c t="n" r="C13" s="6">
        <v>89176</v>
      </c>
    </row>
    <row r="14" spans="1:3">
      <c t="s" r="A14" s="3">
        <v>43</v>
      </c>
    </row>
    <row r="15" spans="1:3">
      <c t="s" r="A15" s="4">
        <v>44</v>
      </c>
      <c t="n" r="B15" s="6">
        <v>10183</v>
      </c>
      <c t="n" r="C15" s="6">
        <v>8339</v>
      </c>
    </row>
    <row r="16" spans="1:3">
      <c t="s" r="A16" s="4">
        <v>45</v>
      </c>
      <c t="n" r="B16" s="6">
        <v>5607</v>
      </c>
      <c t="n" r="C16" s="6">
        <v>6032</v>
      </c>
    </row>
    <row r="17" spans="1:3">
      <c t="s" r="A17" s="4">
        <v>46</v>
      </c>
      <c t="n" r="B17" s="6">
        <v>6340</v>
      </c>
      <c t="n" r="C17" s="6">
        <v>6714</v>
      </c>
    </row>
    <row r="18" spans="1:3">
      <c t="s" r="A18" s="4">
        <v>47</v>
      </c>
      <c t="n" r="B18" s="6">
        <v>2742</v>
      </c>
      <c t="n" r="C18" s="6">
        <v>2641</v>
      </c>
    </row>
    <row r="19" spans="1:3">
      <c t="s" r="A19" s="4">
        <v>48</v>
      </c>
      <c t="n" r="B19" s="6">
        <v>4425</v>
      </c>
      <c t="n" r="C19" s="6">
        <v>3590</v>
      </c>
    </row>
    <row r="20" spans="1:3">
      <c t="s" r="A20" s="4">
        <v>49</v>
      </c>
      <c t="n" r="B20" s="6">
        <v>29297</v>
      </c>
      <c t="n" r="C20" s="6">
        <v>27316</v>
      </c>
    </row>
    <row r="21" spans="1:3">
      <c t="s" r="A21" s="3">
        <v>50</v>
      </c>
    </row>
    <row r="22" spans="1:3">
      <c t="s" r="A22" s="4">
        <v>51</v>
      </c>
      <c t="n" r="B22" s="6">
        <v>60925</v>
      </c>
      <c t="n" r="C22" s="6">
        <v>57648</v>
      </c>
    </row>
    <row r="23" spans="1:3">
      <c t="s" r="A23" s="4">
        <v>52</v>
      </c>
      <c t="n" r="B23" s="6">
        <v>190</v>
      </c>
      <c t="n" r="C23" s="6">
        <v>277</v>
      </c>
    </row>
    <row r="24" spans="1:3">
      <c t="s" r="A24" s="4">
        <v>53</v>
      </c>
      <c t="n" r="B24" s="6">
        <v>5523</v>
      </c>
      <c t="n" r="C24" s="6">
        <v>5373</v>
      </c>
    </row>
    <row r="25" spans="1:3">
      <c t="s" r="A25" s="4">
        <v>54</v>
      </c>
      <c t="n" r="B25" s="6">
        <v>22500</v>
      </c>
      <c t="n" r="C25" s="6">
        <v>1534</v>
      </c>
    </row>
    <row r="26" spans="1:3">
      <c t="s" r="A26" s="4">
        <v>55</v>
      </c>
      <c t="n" r="B26" s="6">
        <v>89138</v>
      </c>
      <c t="n" r="C26" s="6">
        <v>64832</v>
      </c>
    </row>
    <row r="27" spans="1:3">
      <c t="s" r="A27" s="3">
        <v>56</v>
      </c>
    </row>
    <row r="28" spans="1:3">
      <c t="s" r="A28" s="4">
        <v>57</v>
      </c>
      <c t="n" r="B28" s="6">
        <v>1</v>
      </c>
      <c t="n" r="C28" s="6">
        <v>2</v>
      </c>
    </row>
    <row r="29" spans="1:3">
      <c t="s" r="A29" s="4">
        <v>58</v>
      </c>
      <c t="n" r="B29" s="6">
        <v>20</v>
      </c>
      <c t="n" r="C29" s="6">
        <v>21</v>
      </c>
    </row>
    <row r="30" spans="1:3">
      <c t="s" r="A30" s="4">
        <v>59</v>
      </c>
      <c t="n" r="B30" s="6">
        <v>82115</v>
      </c>
      <c t="n" r="C30" s="6">
        <v>87080</v>
      </c>
    </row>
    <row r="31" spans="1:3">
      <c t="s" r="A31" s="4">
        <v>60</v>
      </c>
      <c t="n" r="B31" s="6">
        <v>-114251</v>
      </c>
      <c t="n" r="C31" s="6">
        <v>-87113</v>
      </c>
    </row>
    <row r="32" spans="1:3">
      <c t="s" r="A32" s="4">
        <v>61</v>
      </c>
      <c t="n" r="B32" s="6">
        <v>-3179</v>
      </c>
      <c t="n" r="C32" s="6">
        <v>-2962</v>
      </c>
    </row>
    <row r="33" spans="1:3">
      <c t="s" r="A33" s="4">
        <v>62</v>
      </c>
      <c t="n" r="B33" s="6">
        <v>-35294</v>
      </c>
      <c t="n" r="C33" s="6">
        <v>-2972</v>
      </c>
    </row>
    <row r="34" spans="1:3">
      <c t="s" r="A34" s="4">
        <v>63</v>
      </c>
      <c t="n" r="B34" s="7">
        <v>83141</v>
      </c>
      <c t="n" r="C34" s="7">
        <v>89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197</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34</v>
      </c>
      <c t="s" r="B13" s="4">
        <v>34</v>
      </c>
    </row>
    <row r="14" spans="1:2">
      <c t="s" r="A14" s="4">
        <v>247</v>
      </c>
      <c t="s" r="B14" s="4">
        <v>248</v>
      </c>
    </row>
    <row r="15" spans="1:2">
      <c t="s" r="A15" s="4">
        <v>249</v>
      </c>
      <c t="s" r="B15" s="4">
        <v>250</v>
      </c>
    </row>
    <row r="16" spans="1:2">
      <c t="s" r="A16" s="4">
        <v>251</v>
      </c>
      <c t="s" r="B16" s="4">
        <v>252</v>
      </c>
    </row>
    <row r="17" spans="1:2">
      <c t="s" r="A17" s="4">
        <v>253</v>
      </c>
      <c t="s" r="B17" s="4">
        <v>254</v>
      </c>
    </row>
    <row r="18" spans="1:2">
      <c t="s" r="A18" s="4">
        <v>255</v>
      </c>
      <c t="s" r="B18" s="4">
        <v>256</v>
      </c>
    </row>
    <row r="19" spans="1:2">
      <c t="s" r="A19" s="4">
        <v>257</v>
      </c>
      <c t="s" r="B19" s="4">
        <v>258</v>
      </c>
    </row>
    <row r="20" spans="1:2">
      <c t="s" r="A20" s="4">
        <v>259</v>
      </c>
      <c t="s" r="B20" s="4">
        <v>260</v>
      </c>
    </row>
    <row r="21" spans="1:2">
      <c t="s" r="A21" s="4">
        <v>261</v>
      </c>
      <c t="s" r="B21" s="4">
        <v>262</v>
      </c>
    </row>
    <row r="22" spans="1:2">
      <c t="s" r="A22" s="4">
        <v>263</v>
      </c>
      <c t="s" r="B22" s="4">
        <v>264</v>
      </c>
    </row>
    <row r="23" spans="1:2">
      <c t="s" r="A23" s="4">
        <v>265</v>
      </c>
      <c t="s" r="B23" s="4">
        <v>266</v>
      </c>
    </row>
    <row r="24" spans="1:2">
      <c t="s" r="A24" s="4">
        <v>267</v>
      </c>
      <c t="s" r="B24" s="4">
        <v>266</v>
      </c>
    </row>
    <row r="25" spans="1:2">
      <c t="s" r="A25" s="4">
        <v>268</v>
      </c>
      <c t="s" r="B25" s="4">
        <v>269</v>
      </c>
    </row>
    <row r="26" spans="1:2">
      <c t="s" r="A26" s="4">
        <v>270</v>
      </c>
      <c t="s" r="B26" s="4">
        <v>271</v>
      </c>
    </row>
    <row r="27" spans="1:2">
      <c t="s" r="A27" s="4">
        <v>272</v>
      </c>
      <c t="s" r="B27"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75</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3">
        <v>65</v>
      </c>
    </row>
    <row r="3" spans="1:3">
      <c t="s" r="A3" s="4">
        <v>66</v>
      </c>
      <c t="n" r="B3" s="7">
        <v>344</v>
      </c>
      <c t="n" r="C3" s="7">
        <v>264</v>
      </c>
    </row>
    <row r="4" spans="1:3">
      <c t="s" r="A4" s="4">
        <v>67</v>
      </c>
      <c t="s" r="B4" s="4">
        <v>68</v>
      </c>
      <c t="n" r="C4" s="8">
        <v>0.001</v>
      </c>
    </row>
    <row r="5" spans="1:3">
      <c t="s" r="A5" s="4">
        <v>69</v>
      </c>
      <c t="n" r="B5" s="6">
        <v>7235</v>
      </c>
      <c t="n" r="C5" s="6">
        <v>7235</v>
      </c>
    </row>
    <row r="6" spans="1:3">
      <c t="s" r="A6" s="4">
        <v>70</v>
      </c>
      <c t="n" r="B6" s="6">
        <v>1398</v>
      </c>
      <c t="n" r="C6" s="6">
        <v>1665</v>
      </c>
    </row>
    <row r="7" spans="1:3">
      <c t="s" r="A7" s="4">
        <v>71</v>
      </c>
      <c t="n" r="B7" s="6">
        <v>1398</v>
      </c>
      <c t="n" r="C7" s="6">
        <v>1665</v>
      </c>
    </row>
    <row r="8" spans="1:3">
      <c t="s" r="A8" s="4">
        <v>72</v>
      </c>
      <c t="n" r="B8" s="7">
        <v>4194</v>
      </c>
      <c t="n" r="C8" s="7">
        <v>4995</v>
      </c>
    </row>
    <row r="9" spans="1:3">
      <c t="s" r="A9" s="4">
        <v>73</v>
      </c>
      <c t="n" r="B9" s="8">
        <v>0.001</v>
      </c>
      <c t="n" r="C9" s="8">
        <v>0.001</v>
      </c>
    </row>
    <row r="10" spans="1:3">
      <c t="s" r="A10" s="4">
        <v>74</v>
      </c>
      <c t="n" r="B10" s="6">
        <v>40000</v>
      </c>
      <c t="n" r="C10" s="6">
        <v>40000</v>
      </c>
    </row>
    <row r="11" spans="1:3">
      <c t="s" r="A11" s="4">
        <v>75</v>
      </c>
      <c t="n" r="B11" s="6">
        <v>19619</v>
      </c>
      <c t="n" r="C11" s="6">
        <v>20650</v>
      </c>
    </row>
    <row r="12" spans="1:3">
      <c t="s" r="A12" s="4">
        <v>76</v>
      </c>
      <c t="n" r="B12" s="6">
        <v>19619</v>
      </c>
      <c t="n" r="C12" s="6">
        <v>20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90</v>
      </c>
      <c t="s" r="B1" s="2">
        <v>1</v>
      </c>
    </row>
    <row r="2" spans="1:2">
      <c t="s" r="B2" s="2">
        <v>2</v>
      </c>
    </row>
    <row r="3" spans="1:2">
      <c t="s" r="A3" s="3">
        <v>291</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96</v>
      </c>
      <c t="s" r="B1" s="2">
        <v>1</v>
      </c>
    </row>
    <row r="2" spans="1:2">
      <c t="s" r="B2" s="2">
        <v>2</v>
      </c>
    </row>
    <row r="3" spans="1:2">
      <c t="s" r="A3" s="3">
        <v>297</v>
      </c>
    </row>
    <row r="4" spans="1:2">
      <c t="s" r="A4" s="4">
        <v>281</v>
      </c>
      <c t="s" r="B4" s="4">
        <v>298</v>
      </c>
    </row>
    <row r="5" spans="1:2">
      <c t="s" r="A5" s="4">
        <v>299</v>
      </c>
      <c t="s" r="B5"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5</v>
      </c>
      <c t="s" r="B1" s="2">
        <v>1</v>
      </c>
    </row>
    <row r="2" spans="1:2">
      <c t="s" r="B2" s="2">
        <v>2</v>
      </c>
    </row>
    <row r="3" spans="1:2">
      <c t="s" r="A3" s="3">
        <v>56</v>
      </c>
    </row>
    <row r="4" spans="1:2">
      <c t="s" r="A4" s="4">
        <v>306</v>
      </c>
      <c t="s" r="B4"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08</v>
      </c>
      <c t="s" r="B1" s="2">
        <v>1</v>
      </c>
    </row>
    <row r="2" spans="1:2">
      <c t="s" r="B2" s="2">
        <v>2</v>
      </c>
    </row>
    <row r="3" spans="1:2">
      <c t="s" r="A3" s="3">
        <v>309</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4</v>
      </c>
      <c t="s" r="B1" s="2">
        <v>1</v>
      </c>
    </row>
    <row r="2" spans="1:2">
      <c t="s" r="B2" s="2">
        <v>2</v>
      </c>
    </row>
    <row r="3" spans="1:2">
      <c t="s" r="A3" s="3">
        <v>315</v>
      </c>
    </row>
    <row r="4" spans="1:2">
      <c t="s" r="A4" s="4">
        <v>316</v>
      </c>
      <c t="s" r="B4"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18</v>
      </c>
      <c t="s" r="B1" s="2">
        <v>1</v>
      </c>
    </row>
    <row r="2" spans="1:2">
      <c t="s" r="B2" s="2">
        <v>2</v>
      </c>
    </row>
    <row r="3" spans="1:2">
      <c t="s" r="A3" s="3">
        <v>319</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325</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36</v>
      </c>
      <c t="s" r="B1" s="2">
        <v>1</v>
      </c>
    </row>
    <row r="2" spans="1:2">
      <c t="s" r="B2" s="2">
        <v>2</v>
      </c>
    </row>
    <row r="3" spans="1:2">
      <c t="s" r="A3" s="3">
        <v>337</v>
      </c>
    </row>
    <row r="4" spans="1:2">
      <c t="s" r="A4" s="4">
        <v>338</v>
      </c>
      <c t="s" r="B4" s="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v>
      </c>
      <c t="s" r="B1" s="2">
        <v>1</v>
      </c>
    </row>
    <row r="2" spans="1:3">
      <c t="s" r="B2" s="2">
        <v>2</v>
      </c>
      <c t="s" r="C2" s="2">
        <v>30</v>
      </c>
    </row>
    <row r="3" spans="1:3">
      <c t="s" r="A3" s="3">
        <v>78</v>
      </c>
    </row>
    <row r="4" spans="1:3">
      <c t="s" r="A4" s="4">
        <v>79</v>
      </c>
      <c t="n" r="B4" s="7">
        <v>146649</v>
      </c>
      <c t="n" r="C4" s="7">
        <v>207683</v>
      </c>
    </row>
    <row r="5" spans="1:3">
      <c t="s" r="A5" s="4">
        <v>80</v>
      </c>
      <c t="n" r="B5" s="6">
        <v>142450</v>
      </c>
      <c t="n" r="C5" s="6">
        <v>170539</v>
      </c>
    </row>
    <row r="6" spans="1:3">
      <c t="s" r="A6" s="4">
        <v>81</v>
      </c>
      <c t="n" r="B6" s="6">
        <v>4199</v>
      </c>
      <c t="n" r="C6" s="6">
        <v>37144</v>
      </c>
    </row>
    <row r="7" spans="1:3">
      <c t="s" r="A7" s="4">
        <v>82</v>
      </c>
      <c t="n" r="B7" s="6">
        <v>447</v>
      </c>
      <c t="n" r="C7" s="6">
        <v>459</v>
      </c>
    </row>
    <row r="8" spans="1:3">
      <c t="s" r="A8" s="4">
        <v>83</v>
      </c>
      <c t="n" r="B8" s="6">
        <v>12361</v>
      </c>
      <c t="n" r="C8" s="6">
        <v>12595</v>
      </c>
    </row>
    <row r="9" spans="1:3">
      <c t="s" r="A9" s="4">
        <v>84</v>
      </c>
      <c t="n" r="B9" s="6">
        <v>-8609</v>
      </c>
      <c t="n" r="C9" s="6">
        <v>24090</v>
      </c>
    </row>
    <row r="10" spans="1:3">
      <c t="s" r="A10" s="3">
        <v>85</v>
      </c>
    </row>
    <row r="11" spans="1:3">
      <c t="s" r="A11" s="4">
        <v>86</v>
      </c>
      <c t="n" r="B11" s="6">
        <v>-10164</v>
      </c>
      <c t="n" r="C11" s="6">
        <v>-10052</v>
      </c>
    </row>
    <row r="12" spans="1:3">
      <c t="s" r="A12" s="4">
        <v>87</v>
      </c>
      <c t="n" r="B12" s="6">
        <v>-6715</v>
      </c>
      <c t="n" r="C12" s="6">
        <v>-6038</v>
      </c>
    </row>
    <row r="13" spans="1:3">
      <c t="s" r="A13" s="4">
        <v>88</v>
      </c>
      <c t="n" r="B13" s="6">
        <v>-330</v>
      </c>
      <c t="n" r="C13" s="6">
        <v>-1346</v>
      </c>
    </row>
    <row r="14" spans="1:3">
      <c t="s" r="A14" s="4">
        <v>89</v>
      </c>
      <c t="n" r="B14" s="6">
        <v>0</v>
      </c>
      <c t="n" r="C14" s="6">
        <v>-119</v>
      </c>
    </row>
    <row r="15" spans="1:3">
      <c t="s" r="A15" s="4">
        <v>90</v>
      </c>
      <c t="n" r="B15" s="6">
        <v>-1044</v>
      </c>
      <c t="n" r="C15" s="6">
        <v>0</v>
      </c>
    </row>
    <row r="16" spans="1:3">
      <c t="s" r="A16" s="4">
        <v>85</v>
      </c>
      <c t="n" r="B16" s="6">
        <v>-270</v>
      </c>
      <c t="n" r="C16" s="6">
        <v>604</v>
      </c>
    </row>
    <row r="17" spans="1:3">
      <c t="s" r="A17" s="4">
        <v>91</v>
      </c>
      <c t="n" r="B17" s="6">
        <v>-27132</v>
      </c>
      <c t="n" r="C17" s="6">
        <v>7139</v>
      </c>
    </row>
    <row r="18" spans="1:3">
      <c t="s" r="A18" s="4">
        <v>92</v>
      </c>
      <c t="n" r="B18" s="6">
        <v>-6</v>
      </c>
      <c t="n" r="C18" s="6">
        <v>-6</v>
      </c>
    </row>
    <row r="19" spans="1:3">
      <c t="s" r="A19" s="4">
        <v>93</v>
      </c>
      <c t="n" r="B19" s="6">
        <v>-27138</v>
      </c>
      <c t="n" r="C19" s="6">
        <v>7133</v>
      </c>
    </row>
    <row r="20" spans="1:3">
      <c t="s" r="A20" s="3">
        <v>94</v>
      </c>
    </row>
    <row r="21" spans="1:3">
      <c t="s" r="A21" s="4">
        <v>95</v>
      </c>
      <c t="n" r="B21" s="6">
        <v>-217</v>
      </c>
      <c t="n" r="C21" s="6">
        <v>-46</v>
      </c>
    </row>
    <row r="22" spans="1:3">
      <c t="s" r="A22" s="4">
        <v>96</v>
      </c>
      <c t="n" r="B22" s="7">
        <v>-27355</v>
      </c>
      <c t="n" r="C22" s="7">
        <v>7087</v>
      </c>
    </row>
    <row r="23" spans="1:3">
      <c t="s" r="A23" s="3">
        <v>97</v>
      </c>
    </row>
    <row r="24" spans="1:3">
      <c t="s" r="A24" s="4">
        <v>98</v>
      </c>
      <c t="n" r="B24" s="9">
        <v>-1.37</v>
      </c>
      <c t="n" r="C24" s="9">
        <v>0.35</v>
      </c>
    </row>
    <row r="25" spans="1:3">
      <c t="s" r="A25" s="4">
        <v>99</v>
      </c>
      <c t="n" r="B25" s="9">
        <v>-1.37</v>
      </c>
      <c t="n" r="C25" s="9">
        <v>0.34</v>
      </c>
    </row>
    <row r="26" spans="1:3">
      <c t="s" r="A26" s="3">
        <v>100</v>
      </c>
    </row>
    <row r="27" spans="1:3">
      <c t="s" r="A27" s="4">
        <v>98</v>
      </c>
      <c t="n" r="B27" s="6">
        <v>19823</v>
      </c>
      <c t="n" r="C27" s="6">
        <v>20371</v>
      </c>
    </row>
    <row r="28" spans="1:3">
      <c t="s" r="A28" s="4">
        <v>99</v>
      </c>
      <c t="n" r="B28" s="6">
        <v>19823</v>
      </c>
      <c t="n" r="C28" s="6">
        <v>21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0</v>
      </c>
      <c t="s" r="B1" s="2">
        <v>1</v>
      </c>
    </row>
    <row r="2" spans="1:2">
      <c t="s" r="B2" s="2">
        <v>2</v>
      </c>
    </row>
    <row r="3" spans="1:2">
      <c t="s" r="A3" s="3">
        <v>211</v>
      </c>
    </row>
    <row r="4" spans="1:2">
      <c t="s" r="A4" s="4">
        <v>341</v>
      </c>
      <c t="s" r="B4"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343</v>
      </c>
      <c t="s" r="B1" s="2">
        <v>1</v>
      </c>
    </row>
    <row r="2" spans="1:2">
      <c t="s" r="B2" s="2">
        <v>2</v>
      </c>
    </row>
    <row r="3" spans="1:2">
      <c t="s" r="A3" s="3">
        <v>217</v>
      </c>
    </row>
    <row r="4" spans="1:2">
      <c t="s" r="A4" s="4">
        <v>344</v>
      </c>
      <c t="s" r="B4" s="4">
        <v>345</v>
      </c>
    </row>
    <row r="5" spans="1:2">
      <c t="s" r="A5" s="4">
        <v>346</v>
      </c>
      <c t="s" r="B5" s="4">
        <v>347</v>
      </c>
    </row>
    <row r="6" spans="1:2">
      <c t="s" r="A6" s="4">
        <v>348</v>
      </c>
      <c t="s" r="B6" s="4">
        <v>349</v>
      </c>
    </row>
    <row r="7" spans="1:2">
      <c t="s" r="A7" s="4">
        <v>350</v>
      </c>
      <c t="s" r="B7"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52</v>
      </c>
      <c t="s" r="B1" s="2">
        <v>1</v>
      </c>
    </row>
    <row r="2" spans="1:2">
      <c t="s" r="B2" s="2">
        <v>2</v>
      </c>
    </row>
    <row r="3" spans="1:2">
      <c t="s" r="A3" s="3">
        <v>220</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359</v>
      </c>
      <c t="s" r="B1" s="2">
        <v>360</v>
      </c>
      <c t="s" r="J1" s="2">
        <v>1</v>
      </c>
    </row>
    <row r="2" spans="1:11">
      <c t="s" r="B2" s="2">
        <v>2</v>
      </c>
      <c t="s" r="C2" s="2">
        <v>361</v>
      </c>
      <c t="s" r="D2" s="2">
        <v>4</v>
      </c>
      <c t="s" r="E2" s="2">
        <v>362</v>
      </c>
      <c t="s" r="F2" s="2">
        <v>30</v>
      </c>
      <c t="s" r="G2" s="2">
        <v>363</v>
      </c>
      <c t="s" r="H2" s="2">
        <v>364</v>
      </c>
      <c t="s" r="I2" s="2">
        <v>365</v>
      </c>
      <c t="s" r="J2" s="2">
        <v>2</v>
      </c>
      <c t="s" r="K2" s="2">
        <v>30</v>
      </c>
    </row>
    <row r="3" spans="1:11">
      <c t="s" r="A3" s="3">
        <v>174</v>
      </c>
    </row>
    <row r="4" spans="1:11">
      <c t="s" r="A4" s="4">
        <v>93</v>
      </c>
      <c t="n" r="B4" s="7">
        <v>-6453</v>
      </c>
      <c t="n" r="C4" s="7">
        <v>-5755</v>
      </c>
      <c t="n" r="D4" s="7">
        <v>-6287</v>
      </c>
      <c t="n" r="E4" s="7">
        <v>-8643</v>
      </c>
      <c t="n" r="F4" s="7">
        <v>-3740</v>
      </c>
      <c t="n" r="G4" s="7">
        <v>464</v>
      </c>
      <c t="n" r="H4" s="7">
        <v>2722</v>
      </c>
      <c t="n" r="I4" s="7">
        <v>7687</v>
      </c>
      <c t="n" r="J4" s="7">
        <v>-27138</v>
      </c>
      <c t="n" r="K4" s="7">
        <v>7133</v>
      </c>
    </row>
    <row r="5" spans="1:11">
      <c t="s" r="A5" s="3">
        <v>366</v>
      </c>
    </row>
    <row r="6" spans="1:11">
      <c t="s" r="A6" s="4">
        <v>367</v>
      </c>
      <c t="n" r="J6" s="6">
        <v>19823</v>
      </c>
      <c t="n" r="K6" s="6">
        <v>20371</v>
      </c>
    </row>
    <row r="7" spans="1:11">
      <c t="s" r="A7" s="4">
        <v>368</v>
      </c>
      <c t="n" r="J7" s="6">
        <v>0</v>
      </c>
      <c t="n" r="K7" s="6">
        <v>220</v>
      </c>
    </row>
    <row r="8" spans="1:11">
      <c t="s" r="A8" s="4">
        <v>369</v>
      </c>
      <c t="n" r="J8" s="6">
        <v>0</v>
      </c>
      <c t="n" r="K8" s="6">
        <v>269</v>
      </c>
    </row>
    <row r="9" spans="1:11">
      <c t="s" r="A9" s="4">
        <v>370</v>
      </c>
      <c t="n" r="J9" s="6">
        <v>0</v>
      </c>
      <c t="n" r="K9" s="6">
        <v>187</v>
      </c>
    </row>
    <row r="10" spans="1:11">
      <c t="s" r="A10" s="4">
        <v>371</v>
      </c>
      <c t="n" r="B10" s="6">
        <v>19598</v>
      </c>
      <c t="n" r="C10" s="6">
        <v>19521</v>
      </c>
      <c t="n" r="D10" s="6">
        <v>19590</v>
      </c>
      <c t="n" r="E10" s="6">
        <v>20595</v>
      </c>
      <c t="n" r="F10" s="6">
        <v>20630</v>
      </c>
      <c t="n" r="G10" s="6">
        <v>21476</v>
      </c>
      <c t="n" r="H10" s="6">
        <v>20948</v>
      </c>
      <c t="n" r="I10" s="6">
        <v>22657</v>
      </c>
      <c t="n" r="J10" s="6">
        <v>19823</v>
      </c>
      <c t="n" r="K10" s="6">
        <v>21047</v>
      </c>
    </row>
    <row r="11" spans="1:11">
      <c t="s" r="A11" s="4">
        <v>372</v>
      </c>
      <c t="n" r="J11" s="9">
        <v>-1.37</v>
      </c>
      <c t="n" r="K11" s="9">
        <v>0.35</v>
      </c>
    </row>
    <row r="12" spans="1:11">
      <c t="s" r="A12" s="4">
        <v>373</v>
      </c>
      <c t="n" r="J12" s="9">
        <v>-1.37</v>
      </c>
      <c t="n" r="K12" s="9">
        <v>0.34</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30</v>
      </c>
    </row>
    <row r="2" spans="1:3">
      <c t="s" r="A2" s="3">
        <v>375</v>
      </c>
    </row>
    <row r="3" spans="1:3">
      <c t="s" r="A3" s="4">
        <v>376</v>
      </c>
      <c t="n" r="B3" s="6">
        <v>140</v>
      </c>
      <c t="n" r="C3" s="6">
        <v>0</v>
      </c>
    </row>
    <row r="4" spans="1:3">
      <c t="s" r="A4" s="4">
        <v>377</v>
      </c>
      <c t="n" r="B4" s="6">
        <v>1347</v>
      </c>
      <c t="n" r="C4" s="6">
        <v>30</v>
      </c>
    </row>
    <row r="5" spans="1:3">
      <c t="s" r="A5" s="4">
        <v>378</v>
      </c>
      <c t="n" r="B5" s="6">
        <v>783</v>
      </c>
      <c t="n" r="C5" s="6">
        <v>0</v>
      </c>
    </row>
    <row r="6" spans="1:3">
      <c t="s" r="A6" s="4">
        <v>379</v>
      </c>
      <c t="n" r="B6" s="6">
        <v>2270</v>
      </c>
      <c t="n" r="C6" s="6">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80</v>
      </c>
      <c t="s" r="B1" s="2">
        <v>381</v>
      </c>
    </row>
    <row r="2" spans="1:2">
      <c t="s" r="A2" s="3">
        <v>174</v>
      </c>
    </row>
    <row r="3" spans="1:2">
      <c t="s" r="A3" s="4">
        <v>382</v>
      </c>
      <c t="n" r="B3" s="7">
        <v>18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83</v>
      </c>
      <c t="s" r="B1" s="2">
        <v>2</v>
      </c>
      <c t="s" r="C1" s="2">
        <v>30</v>
      </c>
    </row>
    <row r="2" spans="1:3">
      <c t="s" r="A2" s="3">
        <v>384</v>
      </c>
    </row>
    <row r="3" spans="1:3">
      <c t="s" r="A3" s="4">
        <v>385</v>
      </c>
      <c t="n" r="B3" s="7">
        <v>1219</v>
      </c>
      <c t="n" r="C3" s="7">
        <v>1522</v>
      </c>
    </row>
    <row r="4" spans="1:3">
      <c t="s" r="A4" s="4">
        <v>386</v>
      </c>
      <c t="n" r="B4" s="6">
        <v>1807</v>
      </c>
      <c t="n" r="C4" s="6">
        <v>1453</v>
      </c>
    </row>
    <row r="5" spans="1:3">
      <c t="s" r="A5" s="4">
        <v>387</v>
      </c>
      <c t="n" r="B5" s="6">
        <v>1778</v>
      </c>
      <c t="n" r="C5" s="6">
        <v>1516</v>
      </c>
    </row>
    <row r="6" spans="1:3">
      <c t="s" r="A6" s="4">
        <v>388</v>
      </c>
      <c t="n" r="B6" s="7">
        <v>4804</v>
      </c>
      <c t="n" r="C6" s="7">
        <v>44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89</v>
      </c>
      <c t="s" r="B1" s="2">
        <v>2</v>
      </c>
      <c t="s" r="C1" s="2">
        <v>30</v>
      </c>
    </row>
    <row r="2" spans="1:3">
      <c t="s" r="A2" s="3">
        <v>390</v>
      </c>
    </row>
    <row r="3" spans="1:3">
      <c t="s" r="A3" s="4">
        <v>391</v>
      </c>
      <c t="n" r="B3" s="7">
        <v>2727</v>
      </c>
      <c t="n" r="C3" s="7">
        <v>2753</v>
      </c>
    </row>
    <row r="4" spans="1:3">
      <c t="s" r="A4" s="4">
        <v>392</v>
      </c>
      <c t="n" r="B4" s="6">
        <v>81821</v>
      </c>
      <c t="n" r="C4" s="6">
        <v>82338</v>
      </c>
    </row>
    <row r="5" spans="1:3">
      <c t="s" r="A5" s="4">
        <v>393</v>
      </c>
      <c t="n" r="B5" s="6">
        <v>494</v>
      </c>
      <c t="n" r="C5" s="6">
        <v>458</v>
      </c>
    </row>
    <row r="6" spans="1:3">
      <c t="s" r="A6" s="4">
        <v>394</v>
      </c>
      <c t="n" r="B6" s="6">
        <v>4052</v>
      </c>
      <c t="n" r="C6" s="6">
        <v>4063</v>
      </c>
    </row>
    <row r="7" spans="1:3">
      <c t="s" r="A7" s="4">
        <v>395</v>
      </c>
      <c t="n" r="B7" s="6">
        <v>147</v>
      </c>
      <c t="n" r="C7" s="6">
        <v>148</v>
      </c>
    </row>
    <row r="8" spans="1:3">
      <c t="s" r="A8" s="4">
        <v>396</v>
      </c>
      <c t="n" r="B8" s="6">
        <v>89241</v>
      </c>
      <c t="n" r="C8" s="6">
        <v>89760</v>
      </c>
    </row>
    <row r="9" spans="1:3">
      <c t="s" r="A9" s="4">
        <v>397</v>
      </c>
      <c t="n" r="B9" s="6">
        <v>-18523</v>
      </c>
      <c t="n" r="C9" s="6">
        <v>-13950</v>
      </c>
    </row>
    <row r="10" spans="1:3">
      <c t="s" r="A10" s="4">
        <v>398</v>
      </c>
      <c t="n" r="B10" s="7">
        <v>70718</v>
      </c>
      <c t="n" r="C10" s="7">
        <v>758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6"/>
  </cols>
  <sheetData>
    <row r="1" spans="1:2">
      <c t="s" r="A1" s="1">
        <v>399</v>
      </c>
      <c t="s" r="B1" s="2">
        <v>1</v>
      </c>
    </row>
    <row r="2" spans="1:2">
      <c t="s" r="B2" s="2">
        <v>2</v>
      </c>
    </row>
    <row r="3" spans="1:2">
      <c t="s" r="A3" s="4">
        <v>400</v>
      </c>
    </row>
    <row r="4" spans="1:2">
      <c t="s" r="A4" s="4">
        <v>401</v>
      </c>
      <c t="s" r="B4" s="4">
        <v>402</v>
      </c>
    </row>
    <row r="5" spans="1:2">
      <c t="s" r="A5" s="4">
        <v>403</v>
      </c>
    </row>
    <row r="6" spans="1:2">
      <c t="s" r="A6" s="4">
        <v>401</v>
      </c>
      <c t="s" r="B6" s="4">
        <v>404</v>
      </c>
    </row>
    <row r="7" spans="1:2">
      <c t="s" r="A7" s="4">
        <v>405</v>
      </c>
    </row>
    <row r="8" spans="1:2">
      <c t="s" r="A8" s="4">
        <v>401</v>
      </c>
      <c t="s" r="B8" s="4">
        <v>406</v>
      </c>
    </row>
    <row r="9" spans="1:2">
      <c t="s" r="A9" s="4">
        <v>407</v>
      </c>
    </row>
    <row r="10" spans="1:2">
      <c t="s" r="A10" s="4">
        <v>401</v>
      </c>
      <c t="s" r="B10" s="4">
        <v>408</v>
      </c>
    </row>
    <row r="11" spans="1:2">
      <c t="s" r="A11" s="4">
        <v>409</v>
      </c>
    </row>
    <row r="12" spans="1:2">
      <c t="s" r="A12" s="4">
        <v>401</v>
      </c>
      <c t="s" r="B12" s="4">
        <v>410</v>
      </c>
    </row>
    <row r="13" spans="1:2">
      <c t="s" r="A13" s="4">
        <v>411</v>
      </c>
    </row>
    <row r="14" spans="1:2">
      <c t="s" r="A14" s="4">
        <v>401</v>
      </c>
      <c t="s" r="B14" s="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12</v>
      </c>
      <c t="s" r="B1" s="2">
        <v>1</v>
      </c>
    </row>
    <row r="2" spans="1:3">
      <c t="s" r="B2" s="2">
        <v>2</v>
      </c>
      <c t="s" r="C2" s="2">
        <v>30</v>
      </c>
    </row>
    <row r="3" spans="1:3">
      <c t="s" r="A3" s="3">
        <v>413</v>
      </c>
    </row>
    <row r="4" spans="1:3">
      <c t="s" r="A4" s="4">
        <v>414</v>
      </c>
      <c t="n" r="B4" s="7">
        <v>4730</v>
      </c>
      <c t="n" r="C4" s="7">
        <v>46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v>
      </c>
      <c t="s" r="B1" s="2">
        <v>1</v>
      </c>
    </row>
    <row r="2" spans="1:3">
      <c t="s" r="B2" s="2">
        <v>2</v>
      </c>
      <c t="s" r="C2" s="2">
        <v>30</v>
      </c>
    </row>
    <row r="3" spans="1:3">
      <c t="s" r="A3" s="3">
        <v>102</v>
      </c>
    </row>
    <row r="4" spans="1:3">
      <c t="s" r="A4" s="4">
        <v>93</v>
      </c>
      <c t="n" r="B4" s="7">
        <v>-27138</v>
      </c>
      <c t="n" r="C4" s="7">
        <v>7133</v>
      </c>
    </row>
    <row r="5" spans="1:3">
      <c t="s" r="A5" s="3">
        <v>103</v>
      </c>
    </row>
    <row r="6" spans="1:3">
      <c t="s" r="A6" s="4">
        <v>104</v>
      </c>
      <c t="n" r="B6" s="6">
        <v>938</v>
      </c>
      <c t="n" r="C6" s="6">
        <v>624</v>
      </c>
    </row>
    <row r="7" spans="1:3">
      <c t="s" r="A7" s="4">
        <v>105</v>
      </c>
      <c t="n" r="B7" s="6">
        <v>204</v>
      </c>
      <c t="n" r="C7" s="6">
        <v>645</v>
      </c>
    </row>
    <row r="8" spans="1:3">
      <c t="s" r="A8" s="4">
        <v>106</v>
      </c>
      <c t="n" r="B8" s="6">
        <v>4730</v>
      </c>
      <c t="n" r="C8" s="6">
        <v>4681</v>
      </c>
    </row>
    <row r="9" spans="1:3">
      <c t="s" r="A9" s="4">
        <v>107</v>
      </c>
      <c t="n" r="B9" s="6">
        <v>6715</v>
      </c>
      <c t="n" r="C9" s="6">
        <v>6038</v>
      </c>
    </row>
    <row r="10" spans="1:3">
      <c t="s" r="A10" s="4">
        <v>108</v>
      </c>
      <c t="n" r="B10" s="6">
        <v>129</v>
      </c>
      <c t="n" r="C10" s="6">
        <v>126</v>
      </c>
    </row>
    <row r="11" spans="1:3">
      <c t="s" r="A11" s="4">
        <v>109</v>
      </c>
      <c t="n" r="B11" s="6">
        <v>-54</v>
      </c>
      <c t="n" r="C11" s="6">
        <v>48</v>
      </c>
    </row>
    <row r="12" spans="1:3">
      <c t="s" r="A12" s="4">
        <v>110</v>
      </c>
      <c t="n" r="B12" s="7">
        <v>330</v>
      </c>
      <c t="n" r="C12" s="6">
        <v>1346</v>
      </c>
    </row>
    <row r="13" spans="1:3">
      <c t="s" r="A13" s="4">
        <v>111</v>
      </c>
      <c t="s" r="B13" s="4">
        <v>112</v>
      </c>
      <c t="n" r="C13" s="6">
        <v>119</v>
      </c>
    </row>
    <row r="14" spans="1:3">
      <c t="s" r="A14" s="4">
        <v>113</v>
      </c>
      <c t="n" r="B14" s="7">
        <v>1044</v>
      </c>
      <c t="n" r="C14" s="6">
        <v>0</v>
      </c>
    </row>
    <row r="15" spans="1:3">
      <c t="s" r="A15" s="3">
        <v>114</v>
      </c>
    </row>
    <row r="16" spans="1:3">
      <c t="s" r="A16" s="4">
        <v>33</v>
      </c>
      <c t="n" r="B16" s="6">
        <v>72</v>
      </c>
      <c t="n" r="C16" s="6">
        <v>1498</v>
      </c>
    </row>
    <row r="17" spans="1:3">
      <c t="s" r="A17" s="4">
        <v>115</v>
      </c>
      <c t="n" r="B17" s="6">
        <v>-450</v>
      </c>
      <c t="n" r="C17" s="6">
        <v>-457</v>
      </c>
    </row>
    <row r="18" spans="1:3">
      <c t="s" r="A18" s="4">
        <v>35</v>
      </c>
      <c t="n" r="B18" s="6">
        <v>1109</v>
      </c>
      <c t="n" r="C18" s="6">
        <v>-311</v>
      </c>
    </row>
    <row r="19" spans="1:3">
      <c t="s" r="A19" s="4">
        <v>116</v>
      </c>
      <c t="n" r="B19" s="6">
        <v>-979</v>
      </c>
      <c t="n" r="C19" s="6">
        <v>-187</v>
      </c>
    </row>
    <row r="20" spans="1:3">
      <c t="s" r="A20" s="4">
        <v>44</v>
      </c>
      <c t="n" r="B20" s="6">
        <v>2020</v>
      </c>
      <c t="n" r="C20" s="6">
        <v>-879</v>
      </c>
    </row>
    <row r="21" spans="1:3">
      <c t="s" r="A21" s="4">
        <v>117</v>
      </c>
      <c t="n" r="B21" s="6">
        <v>9800</v>
      </c>
      <c t="n" r="C21" s="6">
        <v>3124</v>
      </c>
    </row>
    <row r="22" spans="1:3">
      <c t="s" r="A22" s="4">
        <v>118</v>
      </c>
      <c t="n" r="B22" s="6">
        <v>744</v>
      </c>
      <c t="n" r="C22" s="6">
        <v>-2956</v>
      </c>
    </row>
    <row r="23" spans="1:3">
      <c t="s" r="A23" s="4">
        <v>119</v>
      </c>
      <c t="n" r="B23" s="6">
        <v>-786</v>
      </c>
      <c t="n" r="C23" s="6">
        <v>20592</v>
      </c>
    </row>
    <row r="24" spans="1:3">
      <c t="s" r="A24" s="3">
        <v>120</v>
      </c>
    </row>
    <row r="25" spans="1:3">
      <c t="s" r="A25" s="4">
        <v>121</v>
      </c>
      <c t="n" r="B25" s="6">
        <v>-71</v>
      </c>
      <c t="n" r="C25" s="6">
        <v>-1965</v>
      </c>
    </row>
    <row r="26" spans="1:3">
      <c t="s" r="A26" s="4">
        <v>122</v>
      </c>
      <c t="n" r="B26" s="6">
        <v>-71</v>
      </c>
      <c t="n" r="C26" s="6">
        <v>-1965</v>
      </c>
    </row>
    <row r="27" spans="1:3">
      <c t="s" r="A27" s="3">
        <v>123</v>
      </c>
    </row>
    <row r="28" spans="1:3">
      <c t="s" r="A28" s="4">
        <v>124</v>
      </c>
      <c t="n" r="B28" s="6">
        <v>30331</v>
      </c>
      <c t="n" r="C28" s="6">
        <v>9884</v>
      </c>
    </row>
    <row r="29" spans="1:3">
      <c t="s" r="A29" s="4">
        <v>125</v>
      </c>
      <c t="n" r="B29" s="6">
        <v>-29293</v>
      </c>
      <c t="n" r="C29" s="6">
        <v>-32688</v>
      </c>
    </row>
    <row r="30" spans="1:3">
      <c t="s" r="A30" s="4">
        <v>126</v>
      </c>
      <c t="n" r="B30" s="6">
        <v>23</v>
      </c>
      <c t="n" r="C30" s="6">
        <v>5</v>
      </c>
    </row>
    <row r="31" spans="1:3">
      <c t="s" r="A31" s="4">
        <v>127</v>
      </c>
      <c t="n" r="B31" s="7">
        <v>-245</v>
      </c>
      <c t="n" r="C31" s="6">
        <v>-172</v>
      </c>
    </row>
    <row r="32" spans="1:3">
      <c t="s" r="A32" s="4">
        <v>128</v>
      </c>
      <c t="s" r="B32" s="4">
        <v>112</v>
      </c>
      <c t="n" r="C32" s="6">
        <v>-255</v>
      </c>
    </row>
    <row r="33" spans="1:3">
      <c t="s" r="A33" s="4">
        <v>129</v>
      </c>
      <c t="n" r="B33" s="7">
        <v>816</v>
      </c>
      <c t="n" r="C33" s="6">
        <v>-23226</v>
      </c>
    </row>
    <row r="34" spans="1:3">
      <c t="s" r="A34" s="4">
        <v>130</v>
      </c>
      <c t="n" r="B34" s="6">
        <v>-8</v>
      </c>
      <c t="n" r="C34" s="6">
        <v>5</v>
      </c>
    </row>
    <row r="35" spans="1:3">
      <c t="s" r="A35" s="4">
        <v>131</v>
      </c>
      <c t="n" r="B35" s="6">
        <v>-49</v>
      </c>
      <c t="n" r="C35" s="6">
        <v>-4594</v>
      </c>
    </row>
    <row r="36" spans="1:3">
      <c t="s" r="A36" s="4">
        <v>132</v>
      </c>
      <c t="n" r="B36" s="6">
        <v>332</v>
      </c>
      <c t="n" r="C36" s="6">
        <v>4926</v>
      </c>
    </row>
    <row r="37" spans="1:3">
      <c t="s" r="A37" s="4">
        <v>133</v>
      </c>
      <c t="n" r="B37" s="6">
        <v>283</v>
      </c>
      <c t="n" r="C37" s="6">
        <v>332</v>
      </c>
    </row>
    <row r="38" spans="1:3">
      <c t="s" r="A38" s="3">
        <v>134</v>
      </c>
    </row>
    <row r="39" spans="1:3">
      <c t="s" r="A39" s="4">
        <v>135</v>
      </c>
      <c t="n" r="B39" s="6">
        <v>478</v>
      </c>
      <c t="n" r="C39" s="6">
        <v>6824</v>
      </c>
    </row>
    <row r="40" spans="1:3">
      <c t="s" r="A40" s="4">
        <v>136</v>
      </c>
      <c t="n" r="B40" s="6">
        <v>6</v>
      </c>
      <c t="n" r="C40" s="6">
        <v>6</v>
      </c>
    </row>
    <row r="41" spans="1:3">
      <c t="s" r="A41" s="3">
        <v>137</v>
      </c>
    </row>
    <row r="42" spans="1:3">
      <c t="s" r="A42" s="4">
        <v>138</v>
      </c>
      <c t="n" r="B42" s="6">
        <v>21</v>
      </c>
      <c t="n" r="C42" s="6">
        <v>16</v>
      </c>
    </row>
    <row r="43" spans="1:3">
      <c t="s" r="A43" s="4">
        <v>139</v>
      </c>
      <c t="n" r="B43" s="7">
        <v>1087</v>
      </c>
      <c t="n" r="C43" s="6">
        <v>1301</v>
      </c>
    </row>
    <row r="44" spans="1:3">
      <c t="s" r="A44" s="4">
        <v>140</v>
      </c>
      <c t="s" r="B44" s="4">
        <v>112</v>
      </c>
      <c t="n" r="C44" s="7">
        <v>438</v>
      </c>
    </row>
    <row r="45" spans="1:3">
      <c t="s" r="A45" s="4">
        <v>141</v>
      </c>
      <c t="n" r="B45" s="7">
        <v>229</v>
      </c>
      <c t="s" r="C45" s="4">
        <v>112</v>
      </c>
    </row>
    <row r="46" spans="1:3">
      <c t="s" r="A46" s="4">
        <v>142</v>
      </c>
      <c t="n" r="B46" s="7">
        <v>7479</v>
      </c>
      <c t="s" r="C46" s="4">
        <v>112</v>
      </c>
    </row>
    <row r="47" spans="1:3">
      <c t="s" r="A47" s="4">
        <v>143</v>
      </c>
      <c t="s" r="B47" s="4">
        <v>112</v>
      </c>
      <c t="n" r="C47" s="7">
        <v>47</v>
      </c>
    </row>
    <row r="48" spans="1:3">
      <c t="s" r="A48" s="4">
        <v>144</v>
      </c>
      <c t="s" r="B48" s="4">
        <v>112</v>
      </c>
      <c t="n" r="C48" s="7">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15</v>
      </c>
      <c t="s" r="B1" s="2">
        <v>2</v>
      </c>
      <c t="s" r="C1" s="2">
        <v>30</v>
      </c>
    </row>
    <row r="2" spans="1:3">
      <c t="s" r="A2" s="4">
        <v>416</v>
      </c>
      <c t="n" r="B2" s="7">
        <v>1380</v>
      </c>
      <c t="n" r="C2" s="7">
        <v>1536</v>
      </c>
    </row>
    <row r="3" spans="1:3">
      <c t="s" r="A3" s="4">
        <v>39</v>
      </c>
      <c t="n" r="B3" s="6">
        <v>0</v>
      </c>
      <c t="n" r="C3" s="6">
        <v>968</v>
      </c>
    </row>
    <row r="4" spans="1:3">
      <c t="s" r="A4" s="4">
        <v>417</v>
      </c>
    </row>
    <row r="5" spans="1:3">
      <c t="s" r="A5" s="4">
        <v>416</v>
      </c>
      <c t="n" r="B5" s="6">
        <v>826</v>
      </c>
      <c t="n" r="C5" s="6">
        <v>906</v>
      </c>
    </row>
    <row r="6" spans="1:3">
      <c t="s" r="A6" s="4">
        <v>418</v>
      </c>
    </row>
    <row r="7" spans="1:3">
      <c t="s" r="A7" s="4">
        <v>416</v>
      </c>
      <c t="n" r="B7" s="7">
        <v>554</v>
      </c>
      <c t="n" r="C7" s="7">
        <v>6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t="s" r="A1" s="1">
        <v>419</v>
      </c>
      <c t="s" r="B1" s="2">
        <v>381</v>
      </c>
    </row>
    <row r="2" spans="1:2">
      <c t="s" r="A2" s="3">
        <v>291</v>
      </c>
    </row>
    <row r="3" spans="1:2">
      <c t="n" r="A3" s="6">
        <v>2016</v>
      </c>
      <c t="n" r="B3" s="7">
        <v>80</v>
      </c>
    </row>
    <row r="4" spans="1:2">
      <c t="n" r="A4" s="6">
        <v>2017</v>
      </c>
      <c t="n" r="B4" s="6">
        <v>80</v>
      </c>
    </row>
    <row r="5" spans="1:2">
      <c t="n" r="A5" s="6">
        <v>2018</v>
      </c>
      <c t="n" r="B5" s="6">
        <v>108</v>
      </c>
    </row>
    <row r="6" spans="1:2">
      <c t="n" r="A6" s="6">
        <v>2019</v>
      </c>
      <c t="n" r="B6" s="6">
        <v>198</v>
      </c>
    </row>
    <row r="7" spans="1:2">
      <c t="n" r="A7" s="6">
        <v>2020</v>
      </c>
      <c t="n" r="B7" s="6">
        <v>108</v>
      </c>
    </row>
    <row r="8" spans="1:2">
      <c t="s" r="A8" s="4">
        <v>420</v>
      </c>
      <c t="n" r="B8" s="6">
        <v>806</v>
      </c>
    </row>
    <row r="9" spans="1:2">
      <c t="s" r="A9" s="4">
        <v>151</v>
      </c>
      <c t="n" r="B9" s="7">
        <v>1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21</v>
      </c>
      <c t="s" r="B1" s="2">
        <v>1</v>
      </c>
    </row>
    <row r="2" spans="1:3">
      <c t="s" r="B2" s="2">
        <v>2</v>
      </c>
      <c t="s" r="C2" s="2">
        <v>30</v>
      </c>
    </row>
    <row r="3" spans="1:3">
      <c t="s" r="A3" s="4">
        <v>87</v>
      </c>
      <c t="n" r="B3" s="7">
        <v>80</v>
      </c>
      <c t="n" r="C3" s="7">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22</v>
      </c>
      <c t="s" r="B1" s="2">
        <v>2</v>
      </c>
      <c t="s" r="C1" s="2">
        <v>30</v>
      </c>
    </row>
    <row r="2" spans="1:3">
      <c t="s" r="A2" s="3">
        <v>423</v>
      </c>
    </row>
    <row r="3" spans="1:3">
      <c t="s" r="A3" s="4">
        <v>424</v>
      </c>
      <c t="n" r="B3" s="7">
        <v>6269</v>
      </c>
      <c t="n" r="C3" s="7">
        <v>7394</v>
      </c>
    </row>
    <row r="4" spans="1:3">
      <c t="s" r="A4" s="4">
        <v>425</v>
      </c>
      <c t="n" r="B4" s="6">
        <v>25870</v>
      </c>
      <c t="n" r="C4" s="6">
        <v>22330</v>
      </c>
    </row>
    <row r="5" spans="1:3">
      <c t="s" r="A5" s="4">
        <v>426</v>
      </c>
      <c t="n" r="B5" s="6">
        <v>10526</v>
      </c>
      <c t="n" r="C5" s="6">
        <v>10195</v>
      </c>
    </row>
    <row r="6" spans="1:3">
      <c t="s" r="A6" s="4">
        <v>427</v>
      </c>
      <c t="n" r="B6" s="6">
        <v>18260</v>
      </c>
      <c t="n" r="C6" s="6">
        <v>17728</v>
      </c>
    </row>
    <row r="7" spans="1:3">
      <c t="s" r="A7" s="4">
        <v>428</v>
      </c>
      <c t="n" r="B7" s="6">
        <v>5523</v>
      </c>
      <c t="n" r="C7" s="6">
        <v>5373</v>
      </c>
    </row>
    <row r="8" spans="1:3">
      <c t="s" r="A8" s="4">
        <v>429</v>
      </c>
      <c t="n" r="B8" s="6">
        <v>4200</v>
      </c>
      <c t="n" r="C8" s="6">
        <v>6032</v>
      </c>
    </row>
    <row r="9" spans="1:3">
      <c t="s" r="A9" s="4">
        <v>430</v>
      </c>
      <c t="n" r="B9" s="6">
        <v>6340</v>
      </c>
      <c t="n" r="C9" s="6">
        <v>5428</v>
      </c>
    </row>
    <row r="10" spans="1:3">
      <c t="s" r="A10" s="4">
        <v>431</v>
      </c>
      <c t="n" r="B10" s="6">
        <v>23907</v>
      </c>
      <c t="n" r="C10" s="6">
        <v>1534</v>
      </c>
    </row>
    <row r="11" spans="1:3">
      <c t="s" r="A11" s="4">
        <v>432</v>
      </c>
      <c t="n" r="B11" s="6">
        <v>0</v>
      </c>
      <c t="n" r="C11" s="6">
        <v>1287</v>
      </c>
    </row>
    <row r="12" spans="1:3">
      <c t="s" r="A12" s="4">
        <v>433</v>
      </c>
      <c t="n" r="B12" s="6">
        <v>100895</v>
      </c>
      <c t="n" r="C12" s="6">
        <v>77301</v>
      </c>
    </row>
    <row r="13" spans="1:3">
      <c t="s" r="A13" s="4">
        <v>434</v>
      </c>
      <c t="n" r="B13" s="6">
        <v>11947</v>
      </c>
      <c t="n" r="C13" s="6">
        <v>12746</v>
      </c>
    </row>
    <row r="14" spans="1:3">
      <c t="s" r="A14" s="4">
        <v>435</v>
      </c>
      <c t="n" r="B14" s="7">
        <v>89138</v>
      </c>
      <c t="n" r="C14" s="7">
        <v>648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r="1" spans="1:2">
      <c t="s" r="A1" s="1">
        <v>436</v>
      </c>
      <c t="s" r="B1" s="2">
        <v>381</v>
      </c>
    </row>
    <row r="2" spans="1:2">
      <c t="s" r="A2" s="3">
        <v>437</v>
      </c>
    </row>
    <row r="3" spans="1:2">
      <c t="n" r="A3" s="6">
        <v>2016</v>
      </c>
      <c t="n" r="B3" s="7">
        <v>11947</v>
      </c>
    </row>
    <row r="4" spans="1:2">
      <c t="n" r="A4" s="6">
        <v>2017</v>
      </c>
      <c t="n" r="B4" s="6">
        <v>63833</v>
      </c>
    </row>
    <row r="5" spans="1:2">
      <c t="n" r="A5" s="6">
        <v>2018</v>
      </c>
      <c t="n" r="B5" s="6">
        <v>3500</v>
      </c>
    </row>
    <row r="6" spans="1:2">
      <c t="n" r="A6" s="6">
        <v>2019</v>
      </c>
      <c t="n" r="B6" s="6">
        <v>22523</v>
      </c>
    </row>
    <row r="7" spans="1:2">
      <c t="n" r="A7" s="6">
        <v>2020</v>
      </c>
      <c t="n" r="B7" s="6">
        <v>0</v>
      </c>
    </row>
    <row r="8" spans="1:2">
      <c t="s" r="A8" s="4">
        <v>433</v>
      </c>
      <c t="n" r="B8" s="6">
        <v>101803</v>
      </c>
    </row>
    <row r="9" spans="1:2">
      <c t="s" r="A9" s="4">
        <v>438</v>
      </c>
      <c t="n" r="B9" s="6">
        <v>-908</v>
      </c>
    </row>
    <row r="10" spans="1:2">
      <c t="s" r="A10" s="4">
        <v>439</v>
      </c>
      <c t="n" r="B10" s="7">
        <v>1008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40</v>
      </c>
      <c t="s" r="B1" s="2">
        <v>1</v>
      </c>
    </row>
    <row r="2" spans="1:3">
      <c t="s" r="B2" s="2">
        <v>2</v>
      </c>
      <c t="s" r="C2" s="2">
        <v>30</v>
      </c>
    </row>
    <row r="3" spans="1:3">
      <c t="s" r="A3" s="4">
        <v>441</v>
      </c>
      <c t="n" r="B3" s="7">
        <v>6340</v>
      </c>
      <c t="n" r="C3" s="7">
        <v>6714</v>
      </c>
    </row>
    <row r="4" spans="1:3">
      <c t="s" r="A4" s="4">
        <v>48</v>
      </c>
      <c t="n" r="B4" s="6">
        <v>4425</v>
      </c>
      <c t="n" r="C4" s="6">
        <v>3590</v>
      </c>
    </row>
    <row r="5" spans="1:3">
      <c t="s" r="A5" s="4">
        <v>442</v>
      </c>
    </row>
    <row r="6" spans="1:3">
      <c t="s" r="A6" s="4">
        <v>443</v>
      </c>
      <c t="n" r="B6" s="6">
        <v>23500</v>
      </c>
    </row>
    <row r="7" spans="1:3">
      <c t="s" r="A7" s="4">
        <v>444</v>
      </c>
      <c t="n" r="B7" s="6">
        <v>400</v>
      </c>
    </row>
    <row r="8" spans="1:3">
      <c t="s" r="A8" s="4">
        <v>445</v>
      </c>
    </row>
    <row r="9" spans="1:3">
      <c t="s" r="A9" s="4">
        <v>446</v>
      </c>
      <c t="n" r="B9" s="6">
        <v>6300</v>
      </c>
      <c t="n" r="C9" s="7">
        <v>5400</v>
      </c>
    </row>
    <row r="10" spans="1:3">
      <c t="s" r="A10" s="4">
        <v>429</v>
      </c>
    </row>
    <row r="11" spans="1:3">
      <c t="s" r="A11" s="4">
        <v>443</v>
      </c>
      <c t="n" r="B11" s="6">
        <v>4200</v>
      </c>
    </row>
    <row r="12" spans="1:3">
      <c t="s" r="A12" s="4">
        <v>428</v>
      </c>
    </row>
    <row r="13" spans="1:3">
      <c t="s" r="A13" s="4">
        <v>446</v>
      </c>
      <c t="n" r="B13" s="6">
        <v>5500</v>
      </c>
    </row>
    <row r="14" spans="1:3">
      <c t="s" r="A14" s="4">
        <v>447</v>
      </c>
    </row>
    <row r="15" spans="1:3">
      <c t="s" r="A15" s="4">
        <v>446</v>
      </c>
      <c t="n" r="B15" s="6">
        <v>18300</v>
      </c>
    </row>
    <row r="16" spans="1:3">
      <c t="s" r="A16" s="4">
        <v>448</v>
      </c>
    </row>
    <row r="17" spans="1:3">
      <c t="s" r="A17" s="4">
        <v>446</v>
      </c>
      <c t="n" r="B17" s="6">
        <v>10500</v>
      </c>
    </row>
    <row r="18" spans="1:3">
      <c t="s" r="A18" s="4">
        <v>449</v>
      </c>
    </row>
    <row r="19" spans="1:3">
      <c t="s" r="A19" s="4">
        <v>446</v>
      </c>
      <c t="n" r="B19" s="6">
        <v>25900</v>
      </c>
    </row>
    <row r="20" spans="1:3">
      <c t="s" r="A20" s="4">
        <v>450</v>
      </c>
    </row>
    <row r="21" spans="1:3">
      <c t="s" r="A21" s="4">
        <v>446</v>
      </c>
      <c t="n" r="B21" s="7">
        <v>6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451</v>
      </c>
      <c t="s" r="B1" s="2">
        <v>381</v>
      </c>
    </row>
    <row r="2" spans="1:2">
      <c t="s" r="A2" s="3">
        <v>452</v>
      </c>
    </row>
    <row r="3" spans="1:2">
      <c t="n" r="A3" s="6">
        <v>2016</v>
      </c>
      <c t="n" r="B3" s="7">
        <v>447</v>
      </c>
    </row>
    <row r="4" spans="1:2">
      <c t="n" r="A4" s="6">
        <v>2017</v>
      </c>
      <c t="n" r="B4" s="6">
        <v>462</v>
      </c>
    </row>
    <row r="5" spans="1:2">
      <c t="n" r="A5" s="6">
        <v>2018</v>
      </c>
      <c t="n" r="B5" s="6">
        <v>479</v>
      </c>
    </row>
    <row r="6" spans="1:2">
      <c t="n" r="A6" s="6">
        <v>2019</v>
      </c>
      <c t="n" r="B6" s="6">
        <v>495</v>
      </c>
    </row>
    <row r="7" spans="1:2">
      <c t="n" r="A7" s="6">
        <v>2020</v>
      </c>
      <c t="n" r="B7" s="6">
        <v>209</v>
      </c>
    </row>
    <row r="8" spans="1:2">
      <c t="s" r="A8" s="4">
        <v>151</v>
      </c>
      <c t="n" r="B8" s="7">
        <v>20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53</v>
      </c>
      <c t="s" r="B1" s="2">
        <v>1</v>
      </c>
    </row>
    <row r="2" spans="1:3">
      <c t="s" r="B2" s="2">
        <v>2</v>
      </c>
      <c t="s" r="C2" s="2">
        <v>30</v>
      </c>
    </row>
    <row r="3" spans="1:3">
      <c t="s" r="A3" s="3">
        <v>454</v>
      </c>
    </row>
    <row r="4" spans="1:3">
      <c t="s" r="A4" s="4">
        <v>455</v>
      </c>
      <c t="n" r="B4" s="7">
        <v>500</v>
      </c>
      <c t="n" r="C4" s="7">
        <v>300</v>
      </c>
    </row>
    <row r="5" spans="1:3">
      <c t="s" r="A5" s="4">
        <v>456</v>
      </c>
      <c t="n" r="B5" s="7">
        <v>100</v>
      </c>
      <c t="n" r="C5" s="7">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57</v>
      </c>
      <c t="s" r="B1" s="2">
        <v>2</v>
      </c>
      <c t="s" r="C1" s="2">
        <v>30</v>
      </c>
    </row>
    <row r="2" spans="1:3">
      <c t="s" r="A2" s="4">
        <v>458</v>
      </c>
      <c t="n" r="B2" s="6">
        <v>65000</v>
      </c>
    </row>
    <row r="3" spans="1:3">
      <c t="s" r="A3" s="4">
        <v>459</v>
      </c>
      <c t="n" r="B3" s="6">
        <v>1398</v>
      </c>
      <c t="n" r="C3" s="6">
        <v>1665</v>
      </c>
    </row>
    <row r="4" spans="1:3">
      <c t="s" r="A4" s="4">
        <v>460</v>
      </c>
    </row>
    <row r="5" spans="1:3">
      <c t="s" r="A5" s="4">
        <v>458</v>
      </c>
      <c t="n" r="B5" s="6">
        <v>57765</v>
      </c>
    </row>
    <row r="6" spans="1:3">
      <c t="s" r="A6" s="4">
        <v>459</v>
      </c>
      <c t="n" r="B6" s="6">
        <v>0</v>
      </c>
      <c t="n" r="C6" s="6">
        <v>0</v>
      </c>
    </row>
    <row r="7" spans="1:3">
      <c t="s" r="A7" s="4">
        <v>146</v>
      </c>
    </row>
    <row r="8" spans="1:3">
      <c t="s" r="A8" s="4">
        <v>458</v>
      </c>
      <c t="n" r="B8" s="6">
        <v>7235</v>
      </c>
    </row>
    <row r="9" spans="1:3">
      <c t="s" r="A9" s="4">
        <v>459</v>
      </c>
      <c t="n" r="B9" s="6">
        <v>1398</v>
      </c>
      <c t="n" r="C9" s="6">
        <v>16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5"/>
    <col customWidth="1" max="3" min="3" width="14"/>
  </cols>
  <sheetData>
    <row r="1" spans="1:3">
      <c t="s" r="A1" s="1">
        <v>461</v>
      </c>
      <c t="s" r="B1" s="2">
        <v>1</v>
      </c>
    </row>
    <row r="2" spans="1:3">
      <c t="s" r="B2" s="2">
        <v>2</v>
      </c>
      <c t="s" r="C2" s="2">
        <v>30</v>
      </c>
    </row>
    <row r="3" spans="1:3">
      <c t="s" r="A3" s="3">
        <v>462</v>
      </c>
    </row>
    <row r="4" spans="1:3">
      <c t="s" r="A4" s="4">
        <v>463</v>
      </c>
      <c t="s" r="B4" s="4">
        <v>464</v>
      </c>
      <c t="s" r="C4" s="4">
        <v>464</v>
      </c>
    </row>
    <row r="5" spans="1:3">
      <c t="s" r="A5" s="4">
        <v>465</v>
      </c>
      <c t="s" r="B5" s="4">
        <v>466</v>
      </c>
      <c t="s" r="C5" s="4">
        <v>467</v>
      </c>
    </row>
    <row r="6" spans="1:3">
      <c t="s" r="A6" s="4">
        <v>468</v>
      </c>
      <c t="s" r="B6" s="4">
        <v>469</v>
      </c>
      <c t="s" r="C6" s="4">
        <v>470</v>
      </c>
    </row>
    <row r="7" spans="1:3">
      <c t="s" r="A7" s="4">
        <v>471</v>
      </c>
      <c t="s" r="B7" s="4">
        <v>472</v>
      </c>
      <c t="s" r="C7" s="4">
        <v>473</v>
      </c>
    </row>
    <row r="8" spans="1:3">
      <c t="s" r="A8" s="4">
        <v>474</v>
      </c>
      <c t="n" r="B8" s="9">
        <v>4.06</v>
      </c>
      <c t="n" r="C8" s="9">
        <v>8.779999999999999</v>
      </c>
    </row>
    <row r="9" spans="1:3">
      <c t="s" r="A9" s="4">
        <v>475</v>
      </c>
      <c t="n" r="B9" s="9">
        <v>3.58</v>
      </c>
      <c t="n" r="C9" s="9">
        <v>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25"/>
    <col customWidth="1" max="3" min="3" width="13"/>
    <col customWidth="1" max="4" min="4" width="27"/>
    <col customWidth="1" max="5" min="5" width="20"/>
    <col customWidth="1" max="6" min="6" width="46"/>
    <col customWidth="1" max="7" min="7" width="10"/>
  </cols>
  <sheetData>
    <row r="1" spans="1:7">
      <c t="s" r="A1" s="1">
        <v>145</v>
      </c>
      <c t="s" r="B1" s="2">
        <v>146</v>
      </c>
      <c t="s" r="C1" s="2">
        <v>147</v>
      </c>
      <c t="s" r="D1" s="2">
        <v>148</v>
      </c>
      <c t="s" r="E1" s="2">
        <v>149</v>
      </c>
      <c t="s" r="F1" s="2">
        <v>150</v>
      </c>
      <c t="s" r="G1" s="2">
        <v>151</v>
      </c>
    </row>
    <row r="2" spans="1:7">
      <c t="s" r="A2" s="4">
        <v>152</v>
      </c>
      <c t="n" r="B2" s="6">
        <v>2401</v>
      </c>
      <c t="n" r="C2" s="6">
        <v>19974</v>
      </c>
    </row>
    <row r="3" spans="1:7">
      <c t="s" r="A3" s="4">
        <v>153</v>
      </c>
      <c t="n" r="B3" s="7">
        <v>2</v>
      </c>
      <c t="n" r="C3" s="7">
        <v>20</v>
      </c>
      <c t="n" r="D3" s="7">
        <v>84373</v>
      </c>
      <c t="n" r="E3" s="7">
        <v>-94246</v>
      </c>
      <c t="n" r="F3" s="7">
        <v>-2916</v>
      </c>
      <c t="n" r="G3" s="7">
        <v>-12767</v>
      </c>
    </row>
    <row r="4" spans="1:7">
      <c t="s" r="A4" s="4">
        <v>154</v>
      </c>
      <c t="n" r="C4" s="6">
        <v>161</v>
      </c>
    </row>
    <row r="5" spans="1:7">
      <c t="s" r="A5" s="4">
        <v>155</v>
      </c>
      <c t="n" r="D5" s="6">
        <v>643</v>
      </c>
      <c t="n" r="G5" s="6">
        <v>643</v>
      </c>
    </row>
    <row r="6" spans="1:7">
      <c t="s" r="A6" s="4">
        <v>156</v>
      </c>
      <c t="n" r="C6" s="6">
        <v>205</v>
      </c>
    </row>
    <row r="7" spans="1:7">
      <c t="s" r="A7" s="4">
        <v>157</v>
      </c>
      <c t="n" r="D7" s="6">
        <v>715</v>
      </c>
      <c t="n" r="G7" s="6">
        <v>715</v>
      </c>
    </row>
    <row r="8" spans="1:7">
      <c t="s" r="A8" s="4">
        <v>158</v>
      </c>
      <c t="n" r="C8" s="6">
        <v>217</v>
      </c>
    </row>
    <row r="9" spans="1:7">
      <c t="s" r="A9" s="4">
        <v>159</v>
      </c>
      <c t="n" r="C9" s="7">
        <v>1</v>
      </c>
      <c t="n" r="D9" s="6">
        <v>1302</v>
      </c>
      <c t="n" r="G9" s="6">
        <v>1303</v>
      </c>
    </row>
    <row r="10" spans="1:7">
      <c t="s" r="A10" s="4">
        <v>160</v>
      </c>
      <c t="n" r="C10" s="6">
        <v>19</v>
      </c>
    </row>
    <row r="11" spans="1:7">
      <c t="s" r="A11" s="4">
        <v>161</v>
      </c>
      <c t="n" r="D11" s="6">
        <v>47</v>
      </c>
      <c t="n" r="G11" s="6">
        <v>47</v>
      </c>
    </row>
    <row r="12" spans="1:7">
      <c t="s" r="A12" s="4">
        <v>162</v>
      </c>
      <c t="n" r="B12" s="6">
        <v>-736</v>
      </c>
      <c t="n" r="C12" s="6">
        <v>74</v>
      </c>
    </row>
    <row r="13" spans="1:7">
      <c t="s" r="A13" s="4">
        <v>163</v>
      </c>
      <c t="n" r="G13" s="6">
        <v>0</v>
      </c>
    </row>
    <row r="14" spans="1:7">
      <c t="s" r="A14" s="4">
        <v>164</v>
      </c>
      <c t="n" r="F14" s="6">
        <v>-46</v>
      </c>
      <c t="n" r="G14" s="6">
        <v>-46</v>
      </c>
    </row>
    <row r="15" spans="1:7">
      <c t="s" r="A15" s="4">
        <v>93</v>
      </c>
      <c t="n" r="E15" s="6">
        <v>7133</v>
      </c>
      <c t="n" r="G15" s="6">
        <v>7133</v>
      </c>
    </row>
    <row r="16" spans="1:7">
      <c t="s" r="A16" s="4">
        <v>165</v>
      </c>
      <c t="n" r="B16" s="6">
        <v>1665</v>
      </c>
      <c t="n" r="C16" s="6">
        <v>20650</v>
      </c>
    </row>
    <row r="17" spans="1:7">
      <c t="s" r="A17" s="4">
        <v>166</v>
      </c>
      <c t="n" r="B17" s="7">
        <v>2</v>
      </c>
      <c t="n" r="C17" s="7">
        <v>21</v>
      </c>
      <c t="n" r="D17" s="6">
        <v>87080</v>
      </c>
      <c t="n" r="E17" s="6">
        <v>-87113</v>
      </c>
      <c t="n" r="F17" s="6">
        <v>-2962</v>
      </c>
      <c t="n" r="G17" s="6">
        <v>-2972</v>
      </c>
    </row>
    <row r="18" spans="1:7">
      <c t="s" r="A18" s="4">
        <v>154</v>
      </c>
      <c t="n" r="C18" s="6">
        <v>146</v>
      </c>
    </row>
    <row r="19" spans="1:7">
      <c t="s" r="A19" s="4">
        <v>155</v>
      </c>
      <c t="n" r="D19" s="6">
        <v>981</v>
      </c>
      <c t="n" r="G19" s="6">
        <v>981</v>
      </c>
    </row>
    <row r="20" spans="1:7">
      <c t="s" r="A20" s="4">
        <v>156</v>
      </c>
      <c t="n" r="C20" s="6">
        <v>50</v>
      </c>
    </row>
    <row r="21" spans="1:7">
      <c t="s" r="A21" s="4">
        <v>157</v>
      </c>
      <c t="n" r="D21" s="6">
        <v>204</v>
      </c>
      <c t="n" r="G21" s="6">
        <v>204</v>
      </c>
    </row>
    <row r="22" spans="1:7">
      <c t="s" r="A22" s="4">
        <v>158</v>
      </c>
      <c t="n" r="C22" s="6">
        <v>270</v>
      </c>
    </row>
    <row r="23" spans="1:7">
      <c t="s" r="A23" s="4">
        <v>159</v>
      </c>
      <c t="n" r="C23" s="7">
        <v>1</v>
      </c>
      <c t="n" r="D23" s="6">
        <v>1098</v>
      </c>
      <c t="n" r="G23" s="6">
        <v>1099</v>
      </c>
    </row>
    <row r="24" spans="1:7">
      <c t="s" r="A24" s="4">
        <v>162</v>
      </c>
      <c t="n" r="B24" s="6">
        <v>-267</v>
      </c>
      <c t="n" r="C24" s="6">
        <v>26</v>
      </c>
    </row>
    <row r="25" spans="1:7">
      <c t="s" r="A25" s="4">
        <v>163</v>
      </c>
      <c t="n" r="B25" s="7">
        <v>-1</v>
      </c>
      <c t="n" r="G25" s="6">
        <v>-1</v>
      </c>
    </row>
    <row r="26" spans="1:7">
      <c t="s" r="A26" s="4">
        <v>167</v>
      </c>
      <c t="n" r="C26" s="6">
        <v>-1600</v>
      </c>
    </row>
    <row r="27" spans="1:7">
      <c t="s" r="A27" s="4">
        <v>168</v>
      </c>
      <c t="n" r="C27" s="7">
        <v>-3</v>
      </c>
      <c t="n" r="D27" s="6">
        <v>-7476</v>
      </c>
      <c t="n" r="G27" s="6">
        <v>-7479</v>
      </c>
    </row>
    <row r="28" spans="1:7">
      <c t="s" r="A28" s="4">
        <v>169</v>
      </c>
      <c t="n" r="C28" s="6">
        <v>77</v>
      </c>
    </row>
    <row r="29" spans="1:7">
      <c t="s" r="A29" s="4">
        <v>170</v>
      </c>
      <c t="n" r="C29" s="7">
        <v>1</v>
      </c>
      <c t="n" r="D29" s="6">
        <v>228</v>
      </c>
      <c t="n" r="G29" s="6">
        <v>229</v>
      </c>
    </row>
    <row r="30" spans="1:7">
      <c t="s" r="A30" s="4">
        <v>164</v>
      </c>
      <c t="n" r="F30" s="6">
        <v>-217</v>
      </c>
      <c t="n" r="G30" s="6">
        <v>-217</v>
      </c>
    </row>
    <row r="31" spans="1:7">
      <c t="s" r="A31" s="4">
        <v>93</v>
      </c>
      <c t="n" r="E31" s="6">
        <v>-27138</v>
      </c>
      <c t="n" r="G31" s="6">
        <v>-27138</v>
      </c>
    </row>
    <row r="32" spans="1:7">
      <c t="s" r="A32" s="4">
        <v>171</v>
      </c>
      <c t="n" r="B32" s="6">
        <v>1398</v>
      </c>
      <c t="n" r="C32" s="6">
        <v>19619</v>
      </c>
    </row>
    <row r="33" spans="1:7">
      <c t="s" r="A33" s="4">
        <v>172</v>
      </c>
      <c t="n" r="B33" s="7">
        <v>1</v>
      </c>
      <c t="n" r="C33" s="7">
        <v>20</v>
      </c>
      <c t="n" r="D33" s="7">
        <v>82115</v>
      </c>
      <c t="n" r="E33" s="7">
        <v>-114251</v>
      </c>
      <c t="n" r="F33" s="7">
        <v>-3179</v>
      </c>
      <c t="n" r="G33" s="7">
        <v>-352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5"/>
    <col customWidth="1" max="3" min="3" width="25"/>
  </cols>
  <sheetData>
    <row r="1" spans="1:3">
      <c t="s" r="A1" s="1">
        <v>476</v>
      </c>
      <c t="s" r="B1" s="2">
        <v>1</v>
      </c>
    </row>
    <row r="2" spans="1:3">
      <c t="s" r="B2" s="2">
        <v>2</v>
      </c>
      <c t="s" r="C2" s="2">
        <v>30</v>
      </c>
    </row>
    <row r="3" spans="1:3">
      <c t="s" r="A3" s="4">
        <v>477</v>
      </c>
      <c t="n" r="B3" s="6">
        <v>351</v>
      </c>
      <c t="n" r="C3" s="6">
        <v>470</v>
      </c>
    </row>
    <row r="4" spans="1:3">
      <c t="s" r="A4" s="4">
        <v>478</v>
      </c>
      <c t="n" r="B4" s="6">
        <v>339</v>
      </c>
      <c t="n" r="C4" s="6">
        <v>148</v>
      </c>
    </row>
    <row r="5" spans="1:3">
      <c t="s" r="A5" s="4">
        <v>479</v>
      </c>
      <c t="n" r="B5" s="6">
        <v>-272</v>
      </c>
      <c t="n" r="C5" s="6">
        <v>-217</v>
      </c>
    </row>
    <row r="6" spans="1:3">
      <c t="s" r="A6" s="4">
        <v>480</v>
      </c>
      <c t="n" r="B6" s="6">
        <v>-50</v>
      </c>
      <c t="n" r="C6" s="6">
        <v>-50</v>
      </c>
    </row>
    <row r="7" spans="1:3">
      <c t="s" r="A7" s="4">
        <v>481</v>
      </c>
      <c t="n" r="B7" s="6">
        <v>368</v>
      </c>
      <c t="n" r="C7" s="6">
        <v>351</v>
      </c>
    </row>
    <row r="8" spans="1:3">
      <c t="s" r="A8" s="4">
        <v>482</v>
      </c>
      <c t="n" r="B8" s="9">
        <v>3.05</v>
      </c>
      <c t="n" r="C8" s="9">
        <v>3.4</v>
      </c>
    </row>
    <row r="9" spans="1:3">
      <c t="s" r="A9" s="4">
        <v>483</v>
      </c>
      <c t="s" r="B9" s="4">
        <v>484</v>
      </c>
      <c t="n" r="C9" s="10">
        <v>0.01</v>
      </c>
    </row>
    <row r="10" spans="1:3">
      <c t="s" r="A10" s="4">
        <v>485</v>
      </c>
      <c t="s" r="B10" s="4">
        <v>486</v>
      </c>
      <c t="n" r="C10" s="10">
        <v>1.32</v>
      </c>
    </row>
    <row r="11" spans="1:3">
      <c t="s" r="A11" s="4">
        <v>487</v>
      </c>
      <c t="n" r="B11" s="10">
        <v>1.3</v>
      </c>
      <c t="n" r="C11" s="10">
        <v>4.97</v>
      </c>
    </row>
    <row r="12" spans="1:3">
      <c t="s" r="A12" s="4">
        <v>488</v>
      </c>
      <c t="n" r="B12" s="9">
        <v>3.36</v>
      </c>
      <c t="n" r="C12" s="9">
        <v>3.05</v>
      </c>
    </row>
    <row r="13" spans="1:3">
      <c t="s" r="A13" s="4">
        <v>489</v>
      </c>
      <c t="s" r="B13" s="4">
        <v>490</v>
      </c>
      <c t="s" r="C13" s="4">
        <v>491</v>
      </c>
    </row>
    <row r="14" spans="1:3">
      <c t="s" r="A14" s="4">
        <v>492</v>
      </c>
      <c t="s" r="B14" s="4">
        <v>493</v>
      </c>
      <c t="s" r="C14" s="4">
        <v>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4"/>
  </cols>
  <sheetData>
    <row r="1" spans="1:2">
      <c t="s" r="A1" s="1">
        <v>494</v>
      </c>
      <c t="s" r="B1" s="2">
        <v>1</v>
      </c>
    </row>
    <row r="2" spans="1:2">
      <c t="s" r="B2" s="2">
        <v>495</v>
      </c>
    </row>
    <row r="3" spans="1:2">
      <c t="s" r="A3" s="4">
        <v>496</v>
      </c>
      <c t="s" r="B3" s="4">
        <v>464</v>
      </c>
    </row>
    <row r="4" spans="1:2">
      <c t="s" r="A4" s="4">
        <v>465</v>
      </c>
      <c t="s" r="B4" s="4">
        <v>497</v>
      </c>
    </row>
    <row r="5" spans="1:2">
      <c t="s" r="A5" s="4">
        <v>468</v>
      </c>
      <c t="s" r="B5" s="4">
        <v>498</v>
      </c>
    </row>
    <row r="6" spans="1:2">
      <c t="s" r="A6" s="4">
        <v>499</v>
      </c>
      <c t="s" r="B6" s="4">
        <v>500</v>
      </c>
    </row>
    <row r="7" spans="1:2">
      <c t="s" r="A7" s="4">
        <v>501</v>
      </c>
      <c t="s" r="B7" s="4">
        <v>502</v>
      </c>
    </row>
    <row r="8" spans="1:2">
      <c t="s" r="A8" s="4">
        <v>503</v>
      </c>
      <c t="n" r="B8" s="10">
        <v>2.9</v>
      </c>
    </row>
    <row r="9" spans="1:2">
      <c t="s" r="A9" s="4">
        <v>504</v>
      </c>
      <c t="n" r="B9" s="9">
        <v>2.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05</v>
      </c>
      <c t="s" r="B1" s="2">
        <v>2</v>
      </c>
      <c t="s" r="C1" s="2">
        <v>30</v>
      </c>
    </row>
    <row r="2" spans="1:3">
      <c t="s" r="A2" s="4">
        <v>506</v>
      </c>
      <c t="n" r="B2" s="7">
        <v>54</v>
      </c>
      <c t="n" r="C2" s="7">
        <v>108</v>
      </c>
    </row>
    <row r="3" spans="1:3">
      <c t="n" r="A3" s="11">
        <v>1</v>
      </c>
    </row>
    <row r="4" spans="1:3">
      <c t="s" r="A4" s="4">
        <v>506</v>
      </c>
      <c t="n" r="B4" s="6">
        <v>0</v>
      </c>
      <c t="n" r="C4" s="6">
        <v>0</v>
      </c>
    </row>
    <row r="5" spans="1:3">
      <c t="n" r="A5" s="11">
        <v>2</v>
      </c>
    </row>
    <row r="6" spans="1:3">
      <c t="s" r="A6" s="4">
        <v>506</v>
      </c>
      <c t="n" r="B6" s="6">
        <v>0</v>
      </c>
      <c t="n" r="C6" s="6">
        <v>0</v>
      </c>
    </row>
    <row r="7" spans="1:3">
      <c t="n" r="A7" s="11">
        <v>3</v>
      </c>
    </row>
    <row r="8" spans="1:3">
      <c t="s" r="A8" s="4">
        <v>506</v>
      </c>
      <c t="n" r="B8" s="7">
        <v>54</v>
      </c>
      <c t="n" r="C8" s="7">
        <v>1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07</v>
      </c>
      <c t="s" r="B1" s="2">
        <v>1</v>
      </c>
    </row>
    <row r="2" spans="1:3">
      <c t="s" r="B2" s="2">
        <v>2</v>
      </c>
      <c t="s" r="C2" s="2">
        <v>30</v>
      </c>
    </row>
    <row r="3" spans="1:3">
      <c t="s" r="A3" s="3">
        <v>508</v>
      </c>
    </row>
    <row r="4" spans="1:3">
      <c t="s" r="A4" s="4">
        <v>509</v>
      </c>
      <c t="n" r="B4" s="7">
        <v>108</v>
      </c>
      <c t="n" r="C4" s="7">
        <v>60</v>
      </c>
    </row>
    <row r="5" spans="1:3">
      <c t="s" r="A5" s="4">
        <v>510</v>
      </c>
      <c t="n" r="B5" s="6">
        <v>-54</v>
      </c>
      <c t="n" r="C5" s="6">
        <v>48</v>
      </c>
    </row>
    <row r="6" spans="1:3">
      <c t="s" r="A6" s="4">
        <v>511</v>
      </c>
      <c t="n" r="B6" s="7">
        <v>54</v>
      </c>
      <c t="n" r="C6" s="7">
        <v>1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30"/>
  </cols>
  <sheetData>
    <row r="1" spans="1:2">
      <c t="s" r="A1" s="1">
        <v>512</v>
      </c>
      <c t="s" r="B1" s="2">
        <v>1</v>
      </c>
    </row>
    <row r="2" spans="1:2">
      <c t="s" r="B2" s="2">
        <v>513</v>
      </c>
    </row>
    <row r="3" spans="1:2">
      <c t="s" r="A3" s="4">
        <v>514</v>
      </c>
      <c t="n" r="B3" s="6">
        <v>5</v>
      </c>
    </row>
    <row r="4" spans="1:2">
      <c t="s" r="A4" s="4">
        <v>515</v>
      </c>
      <c t="n" r="B4" s="6">
        <v>200</v>
      </c>
    </row>
    <row r="5" spans="1:2">
      <c t="s" r="A5" s="4">
        <v>516</v>
      </c>
      <c t="n" r="B5" s="6">
        <v>-235</v>
      </c>
    </row>
    <row r="6" spans="1:2">
      <c t="s" r="A6" s="4">
        <v>517</v>
      </c>
      <c t="n" r="B6" s="6">
        <v>0</v>
      </c>
    </row>
    <row r="7" spans="1:2">
      <c t="s" r="A7" s="4">
        <v>518</v>
      </c>
      <c t="n" r="B7" s="6">
        <v>125</v>
      </c>
    </row>
    <row r="8" spans="1:2">
      <c t="s" r="A8" s="4">
        <v>519</v>
      </c>
      <c t="n" r="B8" s="6">
        <v>95</v>
      </c>
    </row>
    <row r="9" spans="1:2">
      <c t="s" r="A9" s="4">
        <v>477</v>
      </c>
      <c t="n" r="B9" s="6">
        <v>1015</v>
      </c>
    </row>
    <row r="10" spans="1:2">
      <c t="s" r="A10" s="4">
        <v>516</v>
      </c>
      <c t="n" r="B10" s="6">
        <v>235</v>
      </c>
    </row>
    <row r="11" spans="1:2">
      <c t="s" r="A11" s="4">
        <v>517</v>
      </c>
      <c t="n" r="B11" s="6">
        <v>-145</v>
      </c>
    </row>
    <row r="12" spans="1:2">
      <c t="s" r="A12" s="4">
        <v>520</v>
      </c>
      <c t="n" r="B12" s="6">
        <v>-125</v>
      </c>
    </row>
    <row r="13" spans="1:2">
      <c t="s" r="A13" s="4">
        <v>521</v>
      </c>
      <c t="n" r="B13" s="6">
        <v>980</v>
      </c>
    </row>
    <row r="14" spans="1:2">
      <c t="s" r="A14" s="4">
        <v>522</v>
      </c>
      <c t="n" r="B14" s="9">
        <v>5.52</v>
      </c>
    </row>
    <row r="15" spans="1:2">
      <c t="s" r="A15" s="4">
        <v>523</v>
      </c>
      <c t="n" r="B15" s="6">
        <v>0</v>
      </c>
    </row>
    <row r="16" spans="1:2">
      <c t="s" r="A16" s="4">
        <v>524</v>
      </c>
      <c t="n" r="B16" s="10">
        <v>3.83</v>
      </c>
    </row>
    <row r="17" spans="1:2">
      <c t="s" r="A17" s="4">
        <v>525</v>
      </c>
      <c t="n" r="B17" s="10">
        <v>2.72</v>
      </c>
    </row>
    <row r="18" spans="1:2">
      <c t="s" r="A18" s="4">
        <v>526</v>
      </c>
      <c t="n" r="B18" s="10">
        <v>3.64</v>
      </c>
    </row>
    <row r="19" spans="1:2">
      <c t="s" r="A19" s="4">
        <v>527</v>
      </c>
      <c t="n" r="B19" s="9">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t="s" r="A1" s="1">
        <v>528</v>
      </c>
      <c t="s" r="C1" s="2">
        <v>1</v>
      </c>
    </row>
    <row r="2" spans="1:4">
      <c t="s" r="C2" s="2">
        <v>2</v>
      </c>
      <c t="s" r="D2" s="2">
        <v>30</v>
      </c>
    </row>
    <row r="3" spans="1:4">
      <c t="s" r="A3" s="4">
        <v>529</v>
      </c>
    </row>
    <row r="4" spans="1:4">
      <c t="s" r="A4" s="4">
        <v>481</v>
      </c>
      <c t="n" r="C4" s="6">
        <v>980</v>
      </c>
      <c t="n" r="D4" s="6">
        <v>1015</v>
      </c>
    </row>
    <row r="5" spans="1:4">
      <c t="s" r="A5" s="4">
        <v>488</v>
      </c>
      <c t="n" r="C5" s="9">
        <v>5.76</v>
      </c>
      <c t="n" r="D5" s="9">
        <v>5.52</v>
      </c>
    </row>
    <row r="6" spans="1:4">
      <c t="s" r="A6" s="4">
        <v>530</v>
      </c>
      <c t="s" r="C6" s="4">
        <v>531</v>
      </c>
      <c t="s" r="D6" s="4">
        <v>532</v>
      </c>
    </row>
    <row r="7" spans="1:4">
      <c t="s" r="A7" s="4">
        <v>533</v>
      </c>
      <c t="s" r="B7" s="4">
        <v>534</v>
      </c>
      <c t="n" r="C7" s="7">
        <v>0</v>
      </c>
      <c t="n" r="D7" s="7">
        <v>1026</v>
      </c>
    </row>
    <row r="8" spans="1:4">
      <c t="s" r="A8" s="4">
        <v>535</v>
      </c>
    </row>
    <row r="9" spans="1:4">
      <c t="s" r="A9" s="4">
        <v>481</v>
      </c>
      <c t="n" r="C9" s="6">
        <v>687</v>
      </c>
      <c t="n" r="D9" s="6">
        <v>367</v>
      </c>
    </row>
    <row r="10" spans="1:4">
      <c t="s" r="A10" s="4">
        <v>488</v>
      </c>
      <c t="n" r="C10" s="9">
        <v>6.49</v>
      </c>
      <c t="n" r="D10" s="9">
        <v>4.95</v>
      </c>
    </row>
    <row r="11" spans="1:4">
      <c t="s" r="A11" s="4">
        <v>530</v>
      </c>
      <c t="s" r="C11" s="4">
        <v>536</v>
      </c>
      <c t="s" r="D11" s="4">
        <v>537</v>
      </c>
    </row>
    <row r="12" spans="1:4">
      <c t="s" r="A12" s="4">
        <v>533</v>
      </c>
      <c t="s" r="B12" s="4">
        <v>534</v>
      </c>
      <c t="n" r="C12" s="7">
        <v>0</v>
      </c>
      <c t="n" r="D12" s="7">
        <v>356</v>
      </c>
    </row>
    <row r="13" spans="1:4">
      <c t="s" r="A13" s="4">
        <v>538</v>
      </c>
    </row>
    <row r="14" spans="1:4">
      <c t="s" r="A14" s="4">
        <v>481</v>
      </c>
      <c t="n" r="C14" s="6">
        <v>293</v>
      </c>
      <c t="n" r="D14" s="6">
        <v>648</v>
      </c>
    </row>
    <row r="15" spans="1:4">
      <c t="s" r="A15" s="4">
        <v>488</v>
      </c>
      <c t="n" r="C15" s="9">
        <v>4.06</v>
      </c>
      <c t="n" r="D15" s="9">
        <v>5.84</v>
      </c>
    </row>
    <row r="16" spans="1:4">
      <c t="s" r="A16" s="4">
        <v>530</v>
      </c>
      <c t="s" r="C16" s="4">
        <v>539</v>
      </c>
      <c t="s" r="D16" s="4">
        <v>540</v>
      </c>
    </row>
    <row r="17" spans="1:4">
      <c t="s" r="A17" s="4">
        <v>533</v>
      </c>
      <c t="s" r="B17" s="4">
        <v>534</v>
      </c>
      <c t="n" r="C17" s="7">
        <v>0</v>
      </c>
      <c t="n" r="D17" s="7">
        <v>670</v>
      </c>
    </row>
    <row r="18" spans="1:4">
      <c t="n" r="A18"/>
    </row>
    <row r="19" spans="1:4">
      <c t="s" r="A19" s="4">
        <v>534</v>
      </c>
      <c t="s" r="B19" s="4">
        <v>541</v>
      </c>
    </row>
  </sheetData>
  <mergeCells count="4">
    <mergeCell ref="A1:B2"/>
    <mergeCell ref="C1:D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5"/>
    <col customWidth="1" max="3" min="3" width="14"/>
  </cols>
  <sheetData>
    <row r="1" spans="1:3">
      <c t="s" r="A1" s="1">
        <v>542</v>
      </c>
      <c t="s" r="B1" s="2">
        <v>1</v>
      </c>
    </row>
    <row r="2" spans="1:3">
      <c t="s" r="B2" s="2">
        <v>2</v>
      </c>
      <c t="s" r="C2" s="2">
        <v>30</v>
      </c>
    </row>
    <row r="3" spans="1:3">
      <c t="s" r="A3" s="4">
        <v>543</v>
      </c>
      <c t="s" r="B3" s="4">
        <v>464</v>
      </c>
    </row>
    <row r="4" spans="1:3">
      <c t="s" r="A4" s="4">
        <v>465</v>
      </c>
      <c t="s" r="B4" s="4">
        <v>497</v>
      </c>
    </row>
    <row r="5" spans="1:3">
      <c t="s" r="A5" s="4">
        <v>468</v>
      </c>
      <c t="s" r="B5" s="4">
        <v>498</v>
      </c>
    </row>
    <row r="6" spans="1:3">
      <c t="s" r="A6" s="4">
        <v>471</v>
      </c>
      <c t="s" r="B6" s="4">
        <v>500</v>
      </c>
    </row>
    <row r="7" spans="1:3">
      <c t="s" r="A7" s="4">
        <v>474</v>
      </c>
      <c t="n" r="B7" s="9">
        <v>4.06</v>
      </c>
      <c t="n" r="C7" s="9">
        <v>8.779999999999999</v>
      </c>
    </row>
    <row r="8" spans="1:3">
      <c t="s" r="A8" s="4">
        <v>544</v>
      </c>
    </row>
    <row r="9" spans="1:3">
      <c t="s" r="A9" s="4">
        <v>543</v>
      </c>
      <c t="s" r="B9" s="4">
        <v>464</v>
      </c>
      <c t="s" r="C9" s="4">
        <v>464</v>
      </c>
    </row>
    <row r="10" spans="1:3">
      <c t="s" r="A10" s="4">
        <v>465</v>
      </c>
      <c t="s" r="B10" s="4">
        <v>545</v>
      </c>
      <c t="s" r="C10" s="4">
        <v>546</v>
      </c>
    </row>
    <row r="11" spans="1:3">
      <c t="s" r="A11" s="4">
        <v>468</v>
      </c>
      <c t="s" r="B11" s="4">
        <v>547</v>
      </c>
      <c t="s" r="C11" s="4">
        <v>548</v>
      </c>
    </row>
    <row r="12" spans="1:3">
      <c t="s" r="A12" s="4">
        <v>471</v>
      </c>
      <c t="s" r="B12" s="4">
        <v>549</v>
      </c>
      <c t="s" r="C12" s="4">
        <v>410</v>
      </c>
    </row>
    <row r="13" spans="1:3">
      <c t="s" r="A13" s="4">
        <v>474</v>
      </c>
      <c t="n" r="B13" s="9">
        <v>3.69</v>
      </c>
      <c t="n" r="C13" s="9">
        <v>4.38</v>
      </c>
    </row>
    <row r="14" spans="1:3">
      <c t="s" r="A14" s="4">
        <v>550</v>
      </c>
      <c t="n" r="B14" s="9">
        <v>2.27</v>
      </c>
      <c t="n" r="C14" s="9">
        <v>2.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51</v>
      </c>
      <c t="s" r="B1" s="2">
        <v>1</v>
      </c>
    </row>
    <row r="2" spans="1:3">
      <c t="s" r="B2" s="2">
        <v>2</v>
      </c>
      <c t="s" r="C2" s="2">
        <v>30</v>
      </c>
    </row>
    <row r="3" spans="1:3">
      <c t="s" r="A3" s="3">
        <v>552</v>
      </c>
    </row>
    <row r="4" spans="1:3">
      <c t="s" r="A4" s="4">
        <v>553</v>
      </c>
      <c t="n" r="B4" s="7">
        <v>92729</v>
      </c>
      <c t="n" r="C4" s="7">
        <v>148408</v>
      </c>
    </row>
    <row r="5" spans="1:3">
      <c t="s" r="A5" s="4">
        <v>297</v>
      </c>
      <c t="n" r="B5" s="6">
        <v>24556</v>
      </c>
      <c t="n" r="C5" s="6">
        <v>32689</v>
      </c>
    </row>
    <row r="6" spans="1:3">
      <c t="s" r="A6" s="4">
        <v>554</v>
      </c>
      <c t="n" r="B6" s="6">
        <v>3485</v>
      </c>
      <c t="n" r="C6" s="6">
        <v>4501</v>
      </c>
    </row>
    <row r="7" spans="1:3">
      <c t="s" r="A7" s="4">
        <v>555</v>
      </c>
      <c t="n" r="B7" s="6">
        <v>97179</v>
      </c>
      <c t="n" r="C7" s="6">
        <v>120915</v>
      </c>
    </row>
    <row r="8" spans="1:3">
      <c t="s" r="A8" s="4">
        <v>33</v>
      </c>
      <c t="n" r="B8" s="6">
        <v>305</v>
      </c>
      <c t="n" r="C8" s="6">
        <v>368</v>
      </c>
    </row>
    <row r="9" spans="1:3">
      <c t="s" r="A9" s="4">
        <v>44</v>
      </c>
      <c t="n" r="B9" s="7">
        <v>1455</v>
      </c>
      <c t="n" r="C9" s="7">
        <v>19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56</v>
      </c>
      <c t="s" r="B1" s="2">
        <v>1</v>
      </c>
    </row>
    <row r="2" spans="1:3">
      <c t="s" r="B2" s="2">
        <v>2</v>
      </c>
      <c t="s" r="C2" s="2">
        <v>30</v>
      </c>
    </row>
    <row r="3" spans="1:3">
      <c t="s" r="A3" s="3">
        <v>79</v>
      </c>
    </row>
    <row r="4" spans="1:3">
      <c t="s" r="A4" s="4">
        <v>557</v>
      </c>
      <c t="n" r="B4" s="7">
        <v>129408</v>
      </c>
      <c t="n" r="C4" s="7">
        <v>195416</v>
      </c>
    </row>
    <row r="5" spans="1:3">
      <c t="s" r="A5" s="4">
        <v>558</v>
      </c>
      <c t="n" r="B5" s="6">
        <v>17241</v>
      </c>
      <c t="n" r="C5" s="6">
        <v>12267</v>
      </c>
    </row>
    <row r="6" spans="1:3">
      <c t="s" r="A6" s="4">
        <v>423</v>
      </c>
      <c t="n" r="B6" s="6">
        <v>146649</v>
      </c>
      <c t="n" r="C6" s="6">
        <v>207683</v>
      </c>
    </row>
    <row r="7" spans="1:3">
      <c t="s" r="A7" s="3">
        <v>80</v>
      </c>
    </row>
    <row r="8" spans="1:3">
      <c t="s" r="A8" s="4">
        <v>557</v>
      </c>
      <c t="n" r="B8" s="6">
        <v>126290</v>
      </c>
      <c t="n" r="C8" s="6">
        <v>158719</v>
      </c>
    </row>
    <row r="9" spans="1:3">
      <c t="s" r="A9" s="4">
        <v>558</v>
      </c>
      <c t="n" r="B9" s="6">
        <v>16160</v>
      </c>
      <c t="n" r="C9" s="6">
        <v>11820</v>
      </c>
    </row>
    <row r="10" spans="1:3">
      <c t="s" r="A10" s="4">
        <v>559</v>
      </c>
      <c t="n" r="B10" s="6">
        <v>142450</v>
      </c>
      <c t="n" r="C10" s="6">
        <v>170539</v>
      </c>
    </row>
    <row r="11" spans="1:3">
      <c t="s" r="A11" s="3">
        <v>81</v>
      </c>
    </row>
    <row r="12" spans="1:3">
      <c t="s" r="A12" s="4">
        <v>557</v>
      </c>
      <c t="n" r="B12" s="6">
        <v>3118</v>
      </c>
      <c t="n" r="C12" s="6">
        <v>36697</v>
      </c>
    </row>
    <row r="13" spans="1:3">
      <c t="s" r="A13" s="4">
        <v>558</v>
      </c>
      <c t="n" r="B13" s="6">
        <v>1081</v>
      </c>
      <c t="n" r="C13" s="6">
        <v>447</v>
      </c>
    </row>
    <row r="14" spans="1:3">
      <c t="s" r="A14" s="4">
        <v>560</v>
      </c>
      <c t="n" r="B14" s="7">
        <v>4199</v>
      </c>
      <c t="n" r="C14" s="7">
        <v>371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1</v>
      </c>
      <c t="s" r="B1" s="2">
        <v>2</v>
      </c>
      <c t="s" r="C1" s="2">
        <v>30</v>
      </c>
    </row>
    <row r="2" spans="1:3">
      <c t="s" r="A2" s="3">
        <v>562</v>
      </c>
    </row>
    <row r="3" spans="1:3">
      <c t="s" r="A3" s="4">
        <v>557</v>
      </c>
      <c t="n" r="B3" s="7">
        <v>69165</v>
      </c>
      <c t="n" r="C3" s="7">
        <v>76066</v>
      </c>
    </row>
    <row r="4" spans="1:3">
      <c t="s" r="A4" s="4">
        <v>558</v>
      </c>
      <c t="n" r="B4" s="6">
        <v>13976</v>
      </c>
      <c t="n" r="C4" s="6">
        <v>13110</v>
      </c>
    </row>
    <row r="5" spans="1:3">
      <c t="s" r="A5" s="4">
        <v>563</v>
      </c>
      <c t="n" r="B5" s="7">
        <v>83141</v>
      </c>
      <c t="n" r="C5" s="7">
        <v>89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564</v>
      </c>
      <c t="s" r="B1" s="2">
        <v>360</v>
      </c>
      <c t="s" r="J1" s="2">
        <v>1</v>
      </c>
    </row>
    <row r="2" spans="1:11">
      <c t="s" r="B2" s="2">
        <v>2</v>
      </c>
      <c t="s" r="C2" s="2">
        <v>361</v>
      </c>
      <c t="s" r="D2" s="2">
        <v>4</v>
      </c>
      <c t="s" r="E2" s="2">
        <v>362</v>
      </c>
      <c t="s" r="F2" s="2">
        <v>30</v>
      </c>
      <c t="s" r="G2" s="2">
        <v>363</v>
      </c>
      <c t="s" r="H2" s="2">
        <v>364</v>
      </c>
      <c t="s" r="I2" s="2">
        <v>365</v>
      </c>
      <c t="s" r="J2" s="2">
        <v>2</v>
      </c>
      <c t="s" r="K2" s="2">
        <v>30</v>
      </c>
    </row>
    <row r="3" spans="1:11">
      <c t="s" r="A3" s="3">
        <v>565</v>
      </c>
    </row>
    <row r="4" spans="1:11">
      <c t="s" r="A4" s="4">
        <v>79</v>
      </c>
      <c t="n" r="B4" s="7">
        <v>35346</v>
      </c>
      <c t="n" r="C4" s="7">
        <v>38510</v>
      </c>
      <c t="n" r="D4" s="7">
        <v>38067</v>
      </c>
      <c t="n" r="E4" s="7">
        <v>34726</v>
      </c>
      <c t="n" r="F4" s="7">
        <v>41475</v>
      </c>
      <c t="n" r="G4" s="7">
        <v>48348</v>
      </c>
      <c t="n" r="H4" s="7">
        <v>57195</v>
      </c>
      <c t="n" r="I4" s="7">
        <v>60665</v>
      </c>
      <c t="n" r="J4" s="7">
        <v>146649</v>
      </c>
      <c t="n" r="K4" s="7">
        <v>207683</v>
      </c>
    </row>
    <row r="5" spans="1:11">
      <c t="s" r="A5" s="4">
        <v>80</v>
      </c>
      <c t="n" r="B5" s="6">
        <v>33902</v>
      </c>
      <c t="n" r="C5" s="6">
        <v>37476</v>
      </c>
      <c t="n" r="D5" s="6">
        <v>36118</v>
      </c>
      <c t="n" r="E5" s="6">
        <v>34954</v>
      </c>
      <c t="n" r="F5" s="6">
        <v>39023</v>
      </c>
      <c t="n" r="G5" s="6">
        <v>40633</v>
      </c>
      <c t="n" r="H5" s="6">
        <v>45842</v>
      </c>
      <c t="n" r="I5" s="6">
        <v>45041</v>
      </c>
      <c t="n" r="J5" s="6">
        <v>142450</v>
      </c>
      <c t="n" r="K5" s="6">
        <v>170539</v>
      </c>
    </row>
    <row r="6" spans="1:11">
      <c t="s" r="A6" s="4">
        <v>81</v>
      </c>
      <c t="n" r="B6" s="6">
        <v>1444</v>
      </c>
      <c t="n" r="C6" s="6">
        <v>1034</v>
      </c>
      <c t="n" r="D6" s="6">
        <v>1949</v>
      </c>
      <c t="n" r="E6" s="6">
        <v>-228</v>
      </c>
      <c t="n" r="F6" s="6">
        <v>2452</v>
      </c>
      <c t="n" r="G6" s="6">
        <v>7715</v>
      </c>
      <c t="n" r="H6" s="6">
        <v>11353</v>
      </c>
      <c t="n" r="I6" s="6">
        <v>15624</v>
      </c>
      <c t="n" r="J6" s="6">
        <v>4199</v>
      </c>
      <c t="n" r="K6" s="6">
        <v>37144</v>
      </c>
    </row>
    <row r="7" spans="1:11">
      <c t="s" r="A7" s="4">
        <v>82</v>
      </c>
      <c t="n" r="B7" s="6">
        <v>117</v>
      </c>
      <c t="n" r="C7" s="6">
        <v>117</v>
      </c>
      <c t="n" r="D7" s="6">
        <v>104</v>
      </c>
      <c t="n" r="E7" s="6">
        <v>109</v>
      </c>
      <c t="n" r="F7" s="6">
        <v>117</v>
      </c>
      <c t="n" r="G7" s="6">
        <v>101</v>
      </c>
      <c t="n" r="H7" s="6">
        <v>141</v>
      </c>
      <c t="n" r="I7" s="6">
        <v>100</v>
      </c>
      <c t="n" r="J7" s="6">
        <v>447</v>
      </c>
      <c t="n" r="K7" s="6">
        <v>459</v>
      </c>
    </row>
    <row r="8" spans="1:11">
      <c t="s" r="A8" s="4">
        <v>83</v>
      </c>
      <c t="n" r="B8" s="6">
        <v>2805</v>
      </c>
      <c t="n" r="C8" s="6">
        <v>2774</v>
      </c>
      <c t="n" r="D8" s="6">
        <v>3148</v>
      </c>
      <c t="n" r="E8" s="6">
        <v>3634</v>
      </c>
      <c t="n" r="F8" s="6">
        <v>3332</v>
      </c>
      <c t="n" r="G8" s="6">
        <v>2972</v>
      </c>
      <c t="n" r="H8" s="6">
        <v>3449</v>
      </c>
      <c t="n" r="I8" s="6">
        <v>2842</v>
      </c>
      <c t="n" r="J8" s="6">
        <v>12361</v>
      </c>
      <c t="n" r="K8" s="6">
        <v>12595</v>
      </c>
    </row>
    <row r="9" spans="1:11">
      <c t="s" r="A9" s="4">
        <v>566</v>
      </c>
      <c t="n" r="B9" s="6">
        <v>-1478</v>
      </c>
      <c t="n" r="C9" s="6">
        <v>-1857</v>
      </c>
      <c t="n" r="D9" s="6">
        <v>-1303</v>
      </c>
      <c t="n" r="E9" s="6">
        <v>-3971</v>
      </c>
      <c t="n" r="F9" s="6">
        <v>-997</v>
      </c>
      <c t="n" r="G9" s="6">
        <v>4642</v>
      </c>
      <c t="n" r="H9" s="6">
        <v>7763</v>
      </c>
      <c t="n" r="I9" s="6">
        <v>12682</v>
      </c>
      <c t="n" r="J9" s="6">
        <v>-8609</v>
      </c>
      <c t="n" r="K9" s="6">
        <v>24090</v>
      </c>
    </row>
    <row r="10" spans="1:11">
      <c t="s" r="A10" s="3">
        <v>567</v>
      </c>
    </row>
    <row r="11" spans="1:11">
      <c t="s" r="A11" s="4">
        <v>86</v>
      </c>
      <c t="n" r="B11" s="6">
        <v>-2523</v>
      </c>
      <c t="n" r="C11" s="6">
        <v>-2610</v>
      </c>
      <c t="n" r="D11" s="6">
        <v>-2485</v>
      </c>
      <c t="n" r="E11" s="6">
        <v>-2546</v>
      </c>
      <c t="n" r="F11" s="6">
        <v>-2315</v>
      </c>
      <c t="n" r="G11" s="6">
        <v>-2287</v>
      </c>
      <c t="n" r="H11" s="6">
        <v>-2530</v>
      </c>
      <c t="n" r="I11" s="6">
        <v>-2920</v>
      </c>
      <c t="n" r="J11" s="6">
        <v>-10164</v>
      </c>
      <c t="n" r="K11" s="6">
        <v>-10052</v>
      </c>
    </row>
    <row r="12" spans="1:11">
      <c t="s" r="A12" s="4">
        <v>87</v>
      </c>
      <c t="n" r="B12" s="6">
        <v>-1329</v>
      </c>
      <c t="n" r="C12" s="6">
        <v>-1258</v>
      </c>
      <c t="n" r="D12" s="6">
        <v>-2405</v>
      </c>
      <c t="n" r="E12" s="6">
        <v>-1723</v>
      </c>
      <c t="n" r="F12" s="6">
        <v>-677</v>
      </c>
      <c t="n" r="G12" s="6">
        <v>-741</v>
      </c>
      <c t="n" r="H12" s="6">
        <v>-2502</v>
      </c>
      <c t="n" r="I12" s="6">
        <v>-2118</v>
      </c>
      <c t="n" r="J12" s="6">
        <v>-6715</v>
      </c>
      <c t="n" r="K12" s="6">
        <v>-6038</v>
      </c>
    </row>
    <row r="13" spans="1:11">
      <c t="s" r="A13" s="4">
        <v>88</v>
      </c>
      <c t="n" r="B13" s="6">
        <v>0</v>
      </c>
      <c t="n" r="C13" s="6">
        <v>0</v>
      </c>
      <c t="n" r="D13" s="6">
        <v>0</v>
      </c>
      <c t="n" r="E13" s="6">
        <v>-330</v>
      </c>
      <c t="n" r="F13" s="6">
        <v>0</v>
      </c>
      <c t="n" r="G13" s="6">
        <v>-1231</v>
      </c>
      <c t="n" r="H13" s="6">
        <v>0</v>
      </c>
      <c t="n" r="I13" s="6">
        <v>-115</v>
      </c>
      <c t="n" r="J13" s="6">
        <v>-330</v>
      </c>
      <c t="n" r="K13" s="6">
        <v>-1346</v>
      </c>
    </row>
    <row r="14" spans="1:11">
      <c t="s" r="A14" s="4">
        <v>568</v>
      </c>
      <c t="n" r="F14" s="6">
        <v>0</v>
      </c>
      <c t="n" r="G14" s="6">
        <v>0</v>
      </c>
      <c t="n" r="H14" s="6">
        <v>-119</v>
      </c>
      <c t="n" r="I14" s="6">
        <v>0</v>
      </c>
      <c t="n" r="J14" s="6">
        <v>0</v>
      </c>
      <c t="n" r="K14" s="6">
        <v>-119</v>
      </c>
    </row>
    <row r="15" spans="1:11">
      <c t="s" r="A15" s="4">
        <v>90</v>
      </c>
      <c t="n" r="B15" s="6">
        <v>-1044</v>
      </c>
      <c t="n" r="C15" s="6">
        <v>0</v>
      </c>
      <c t="n" r="D15" s="6">
        <v>0</v>
      </c>
      <c t="n" r="E15" s="6">
        <v>0</v>
      </c>
      <c t="n" r="J15" s="6">
        <v>-1044</v>
      </c>
      <c t="n" r="K15" s="6">
        <v>0</v>
      </c>
    </row>
    <row r="16" spans="1:11">
      <c t="s" r="A16" s="4">
        <v>569</v>
      </c>
      <c t="n" r="B16" s="6">
        <v>-79</v>
      </c>
      <c t="n" r="C16" s="6">
        <v>-30</v>
      </c>
      <c t="n" r="D16" s="6">
        <v>-94</v>
      </c>
      <c t="n" r="E16" s="6">
        <v>-67</v>
      </c>
      <c t="n" r="F16" s="6">
        <v>249</v>
      </c>
      <c t="n" r="G16" s="6">
        <v>81</v>
      </c>
      <c t="n" r="H16" s="6">
        <v>110</v>
      </c>
      <c t="n" r="I16" s="6">
        <v>164</v>
      </c>
      <c t="n" r="J16" s="6">
        <v>-270</v>
      </c>
      <c t="n" r="K16" s="6">
        <v>604</v>
      </c>
    </row>
    <row r="17" spans="1:11">
      <c t="s" r="A17" s="4">
        <v>570</v>
      </c>
      <c t="n" r="B17" s="6">
        <v>-6453</v>
      </c>
      <c t="n" r="C17" s="6">
        <v>-5755</v>
      </c>
      <c t="n" r="D17" s="6">
        <v>-6287</v>
      </c>
      <c t="n" r="E17" s="6">
        <v>-8637</v>
      </c>
      <c t="n" r="F17" s="6">
        <v>-3740</v>
      </c>
      <c t="n" r="G17" s="6">
        <v>464</v>
      </c>
      <c t="n" r="H17" s="6">
        <v>2722</v>
      </c>
      <c t="n" r="I17" s="6">
        <v>7693</v>
      </c>
      <c t="n" r="J17" s="6">
        <v>-27132</v>
      </c>
      <c t="n" r="K17" s="6">
        <v>7139</v>
      </c>
    </row>
    <row r="18" spans="1:11">
      <c t="s" r="A18" s="4">
        <v>136</v>
      </c>
      <c t="n" r="B18" s="6">
        <v>0</v>
      </c>
      <c t="n" r="C18" s="6">
        <v>0</v>
      </c>
      <c t="n" r="D18" s="6">
        <v>0</v>
      </c>
      <c t="n" r="E18" s="6">
        <v>-6</v>
      </c>
      <c t="n" r="F18" s="6">
        <v>0</v>
      </c>
      <c t="n" r="G18" s="6">
        <v>0</v>
      </c>
      <c t="n" r="H18" s="6">
        <v>0</v>
      </c>
      <c t="n" r="I18" s="6">
        <v>-6</v>
      </c>
      <c t="n" r="J18" s="6">
        <v>-6</v>
      </c>
      <c t="n" r="K18" s="6">
        <v>-6</v>
      </c>
    </row>
    <row r="19" spans="1:11">
      <c t="s" r="A19" s="4">
        <v>571</v>
      </c>
      <c t="n" r="B19" s="6">
        <v>-6453</v>
      </c>
      <c t="n" r="C19" s="6">
        <v>-5755</v>
      </c>
      <c t="n" r="D19" s="6">
        <v>-6287</v>
      </c>
      <c t="n" r="E19" s="6">
        <v>-8643</v>
      </c>
      <c t="n" r="F19" s="6">
        <v>-3740</v>
      </c>
      <c t="n" r="G19" s="6">
        <v>464</v>
      </c>
      <c t="n" r="H19" s="6">
        <v>2722</v>
      </c>
      <c t="n" r="I19" s="6">
        <v>7687</v>
      </c>
      <c t="n" r="J19" s="6">
        <v>-27138</v>
      </c>
      <c t="n" r="K19" s="6">
        <v>7133</v>
      </c>
    </row>
    <row r="20" spans="1:11">
      <c t="s" r="A20" s="3">
        <v>572</v>
      </c>
    </row>
    <row r="21" spans="1:11">
      <c t="s" r="A21" s="4">
        <v>95</v>
      </c>
      <c t="n" r="B21" s="6">
        <v>-67</v>
      </c>
      <c t="n" r="C21" s="6">
        <v>-104</v>
      </c>
      <c t="n" r="D21" s="6">
        <v>-84</v>
      </c>
      <c t="n" r="E21" s="6">
        <v>38</v>
      </c>
      <c t="n" r="F21" s="6">
        <v>-56</v>
      </c>
      <c t="n" r="G21" s="6">
        <v>-98</v>
      </c>
      <c t="n" r="H21" s="6">
        <v>0</v>
      </c>
      <c t="n" r="I21" s="6">
        <v>108</v>
      </c>
      <c t="n" r="J21" s="6">
        <v>-217</v>
      </c>
      <c t="n" r="K21" s="6">
        <v>-46</v>
      </c>
    </row>
    <row r="22" spans="1:11">
      <c t="s" r="A22" s="4">
        <v>96</v>
      </c>
      <c t="n" r="B22" s="7">
        <v>-6520</v>
      </c>
      <c t="n" r="C22" s="7">
        <v>-5859</v>
      </c>
      <c t="n" r="D22" s="7">
        <v>-6371</v>
      </c>
      <c t="n" r="E22" s="7">
        <v>-8605</v>
      </c>
      <c t="n" r="F22" s="7">
        <v>-3796</v>
      </c>
      <c t="n" r="G22" s="7">
        <v>366</v>
      </c>
      <c t="n" r="H22" s="7">
        <v>2722</v>
      </c>
      <c t="n" r="I22" s="7">
        <v>7795</v>
      </c>
      <c t="n" r="J22" s="7">
        <v>-27355</v>
      </c>
      <c t="n" r="K22" s="7">
        <v>7087</v>
      </c>
    </row>
    <row r="23" spans="1:11">
      <c t="s" r="A23" s="3">
        <v>573</v>
      </c>
    </row>
    <row r="24" spans="1:11">
      <c t="s" r="A24" s="4">
        <v>98</v>
      </c>
      <c t="n" r="B24" s="9">
        <v>-0.33</v>
      </c>
      <c t="n" r="C24" s="9">
        <v>-0.29</v>
      </c>
      <c t="n" r="D24" s="9">
        <v>-0.32</v>
      </c>
      <c t="n" r="E24" s="9">
        <v>-0.42</v>
      </c>
      <c t="n" r="F24" s="9">
        <v>-0.18</v>
      </c>
      <c t="n" r="G24" s="9">
        <v>0.02</v>
      </c>
      <c t="n" r="H24" s="9">
        <v>0.13</v>
      </c>
      <c t="n" r="I24" s="9">
        <v>0.38</v>
      </c>
      <c t="n" r="J24" s="9">
        <v>-1.37</v>
      </c>
      <c t="n" r="K24" s="9">
        <v>0.35</v>
      </c>
    </row>
    <row r="25" spans="1:11">
      <c t="s" r="A25" s="4">
        <v>99</v>
      </c>
      <c t="n" r="B25" s="9">
        <v>-0.33</v>
      </c>
      <c t="n" r="C25" s="9">
        <v>-0.29</v>
      </c>
      <c t="n" r="D25" s="9">
        <v>-0.32</v>
      </c>
      <c t="n" r="E25" s="9">
        <v>-0.42</v>
      </c>
      <c t="n" r="F25" s="9">
        <v>-0.18</v>
      </c>
      <c t="n" r="G25" s="9">
        <v>0.02</v>
      </c>
      <c t="n" r="H25" s="9">
        <v>0.13</v>
      </c>
      <c t="n" r="I25" s="9">
        <v>0.34</v>
      </c>
      <c t="n" r="J25" s="9">
        <v>-1.37</v>
      </c>
      <c t="n" r="K25" s="9">
        <v>0.34</v>
      </c>
    </row>
    <row r="26" spans="1:11">
      <c t="s" r="A26" s="3">
        <v>100</v>
      </c>
    </row>
    <row r="27" spans="1:11">
      <c t="s" r="A27" s="4">
        <v>98</v>
      </c>
      <c t="n" r="B27" s="6">
        <v>19598</v>
      </c>
      <c t="n" r="C27" s="6">
        <v>19521</v>
      </c>
      <c t="n" r="D27" s="6">
        <v>19590</v>
      </c>
      <c t="n" r="E27" s="6">
        <v>20595</v>
      </c>
      <c t="n" r="F27" s="6">
        <v>20630</v>
      </c>
      <c t="n" r="G27" s="6">
        <v>20555</v>
      </c>
      <c t="n" r="H27" s="6">
        <v>20284</v>
      </c>
      <c t="n" r="I27" s="6">
        <v>20007</v>
      </c>
      <c t="n" r="J27" s="6">
        <v>19823</v>
      </c>
      <c t="n" r="K27" s="6">
        <v>20371</v>
      </c>
    </row>
    <row r="28" spans="1:11">
      <c t="s" r="A28" s="4">
        <v>99</v>
      </c>
      <c t="n" r="B28" s="6">
        <v>19598</v>
      </c>
      <c t="n" r="C28" s="6">
        <v>19521</v>
      </c>
      <c t="n" r="D28" s="6">
        <v>19590</v>
      </c>
      <c t="n" r="E28" s="6">
        <v>20595</v>
      </c>
      <c t="n" r="F28" s="6">
        <v>20630</v>
      </c>
      <c t="n" r="G28" s="6">
        <v>21476</v>
      </c>
      <c t="n" r="H28" s="6">
        <v>20948</v>
      </c>
      <c t="n" r="I28" s="6">
        <v>22657</v>
      </c>
      <c t="n" r="J28" s="6">
        <v>19823</v>
      </c>
      <c t="n" r="K28" s="6">
        <v>21047</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74</v>
      </c>
      <c t="s" r="B1" s="2">
        <v>1</v>
      </c>
    </row>
    <row r="2" spans="1:3">
      <c t="s" r="B2" s="2">
        <v>2</v>
      </c>
      <c t="s" r="C2" s="2">
        <v>30</v>
      </c>
    </row>
    <row r="3" spans="1:3">
      <c t="s" r="A3" s="4">
        <v>575</v>
      </c>
    </row>
    <row r="4" spans="1:3">
      <c t="s" r="A4" s="4">
        <v>576</v>
      </c>
      <c t="n" r="B4" s="7">
        <v>400</v>
      </c>
      <c t="n" r="C4" s="7">
        <v>400</v>
      </c>
    </row>
    <row r="5" spans="1:3">
      <c t="s" r="A5" s="4">
        <v>577</v>
      </c>
      <c t="n" r="B5" s="6">
        <v>100</v>
      </c>
      <c t="n" r="C5" s="6">
        <v>200</v>
      </c>
    </row>
    <row r="6" spans="1:3">
      <c t="s" r="A6" s="4">
        <v>578</v>
      </c>
    </row>
    <row r="7" spans="1:3">
      <c t="s" r="A7" s="4">
        <v>576</v>
      </c>
      <c t="n" r="B7" s="6">
        <v>1600</v>
      </c>
      <c t="n" r="C7" s="6">
        <v>1700</v>
      </c>
    </row>
    <row r="8" spans="1:3">
      <c t="s" r="A8" s="4">
        <v>577</v>
      </c>
      <c t="n" r="B8" s="7">
        <v>400</v>
      </c>
      <c t="n" r="C8" s="7">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79</v>
      </c>
      <c t="s" r="B1" s="2">
        <v>1</v>
      </c>
    </row>
    <row r="2" spans="1:3">
      <c t="s" r="B2" s="2">
        <v>2</v>
      </c>
      <c t="s" r="C2" s="2">
        <v>30</v>
      </c>
    </row>
    <row r="3" spans="1:3">
      <c t="s" r="A3" s="3">
        <v>217</v>
      </c>
    </row>
    <row r="4" spans="1:3">
      <c t="s" r="A4" s="4">
        <v>580</v>
      </c>
      <c t="n" r="B4" s="7">
        <v>-26241</v>
      </c>
      <c t="n" r="C4" s="7">
        <v>8652</v>
      </c>
    </row>
    <row r="5" spans="1:3">
      <c t="s" r="A5" s="4">
        <v>581</v>
      </c>
      <c t="n" r="B5" s="6">
        <v>-892</v>
      </c>
      <c t="n" r="C5" s="6">
        <v>-1513</v>
      </c>
    </row>
    <row r="6" spans="1:3">
      <c t="s" r="A6" s="4">
        <v>582</v>
      </c>
      <c t="n" r="B6" s="7">
        <v>-27133</v>
      </c>
      <c t="n" r="C6" s="7">
        <v>71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583</v>
      </c>
      <c t="s" r="B1" s="2">
        <v>360</v>
      </c>
      <c t="s" r="J1" s="2">
        <v>1</v>
      </c>
    </row>
    <row r="2" spans="1:11">
      <c t="s" r="B2" s="2">
        <v>2</v>
      </c>
      <c t="s" r="C2" s="2">
        <v>361</v>
      </c>
      <c t="s" r="D2" s="2">
        <v>4</v>
      </c>
      <c t="s" r="E2" s="2">
        <v>362</v>
      </c>
      <c t="s" r="F2" s="2">
        <v>30</v>
      </c>
      <c t="s" r="G2" s="2">
        <v>363</v>
      </c>
      <c t="s" r="H2" s="2">
        <v>364</v>
      </c>
      <c t="s" r="I2" s="2">
        <v>365</v>
      </c>
      <c t="s" r="J2" s="2">
        <v>2</v>
      </c>
      <c t="s" r="K2" s="2">
        <v>30</v>
      </c>
    </row>
    <row r="3" spans="1:11">
      <c t="s" r="A3" s="3">
        <v>217</v>
      </c>
    </row>
    <row r="4" spans="1:11">
      <c t="s" r="A4" s="4">
        <v>584</v>
      </c>
      <c t="n" r="J4" s="7">
        <v>-9225</v>
      </c>
      <c t="n" r="K4" s="7">
        <v>2427</v>
      </c>
    </row>
    <row r="5" spans="1:11">
      <c t="s" r="A5" s="4">
        <v>585</v>
      </c>
      <c t="n" r="J5" s="6">
        <v>-760</v>
      </c>
      <c t="n" r="K5" s="6">
        <v>1089</v>
      </c>
    </row>
    <row r="6" spans="1:11">
      <c t="s" r="A6" s="4">
        <v>586</v>
      </c>
      <c t="n" r="J6" s="6">
        <v>180</v>
      </c>
      <c t="n" r="K6" s="6">
        <v>302</v>
      </c>
    </row>
    <row r="7" spans="1:11">
      <c t="s" r="A7" s="4">
        <v>587</v>
      </c>
      <c t="n" r="J7" s="6">
        <v>253</v>
      </c>
      <c t="n" r="K7" s="6">
        <v>204</v>
      </c>
    </row>
    <row r="8" spans="1:11">
      <c t="s" r="A8" s="4">
        <v>588</v>
      </c>
      <c t="n" r="J8" s="6">
        <v>16</v>
      </c>
      <c t="n" r="K8" s="6">
        <v>53</v>
      </c>
    </row>
    <row r="9" spans="1:11">
      <c t="s" r="A9" s="4">
        <v>589</v>
      </c>
      <c t="n" r="J9" s="6">
        <v>329</v>
      </c>
      <c t="n" r="K9" s="6">
        <v>0</v>
      </c>
    </row>
    <row r="10" spans="1:11">
      <c t="s" r="A10" s="4">
        <v>590</v>
      </c>
      <c t="n" r="J10" s="6">
        <v>113</v>
      </c>
      <c t="n" r="K10" s="6">
        <v>-147</v>
      </c>
    </row>
    <row r="11" spans="1:11">
      <c t="s" r="A11" s="4">
        <v>591</v>
      </c>
      <c t="n" r="J11" s="6">
        <v>-17</v>
      </c>
      <c t="n" r="K11" s="6">
        <v>-25</v>
      </c>
    </row>
    <row r="12" spans="1:11">
      <c t="s" r="A12" s="4">
        <v>592</v>
      </c>
      <c t="n" r="J12" s="6">
        <v>9117</v>
      </c>
      <c t="n" r="K12" s="6">
        <v>-3897</v>
      </c>
    </row>
    <row r="13" spans="1:11">
      <c t="s" r="A13" s="4">
        <v>593</v>
      </c>
      <c t="n" r="B13" s="7">
        <v>0</v>
      </c>
      <c t="n" r="C13" s="7">
        <v>0</v>
      </c>
      <c t="n" r="D13" s="7">
        <v>0</v>
      </c>
      <c t="n" r="E13" s="7">
        <v>6</v>
      </c>
      <c t="n" r="F13" s="7">
        <v>0</v>
      </c>
      <c t="n" r="G13" s="7">
        <v>0</v>
      </c>
      <c t="n" r="H13" s="7">
        <v>0</v>
      </c>
      <c t="n" r="I13" s="7">
        <v>6</v>
      </c>
      <c t="n" r="J13" s="7">
        <v>6</v>
      </c>
      <c t="n" r="K13" s="7">
        <v>6</v>
      </c>
    </row>
    <row r="14" spans="1:11">
      <c t="s" r="A14" s="4">
        <v>594</v>
      </c>
      <c t="s" r="J14" s="4">
        <v>595</v>
      </c>
      <c t="s" r="K14" s="4">
        <v>59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597</v>
      </c>
      <c t="s" r="B1" s="2">
        <v>2</v>
      </c>
      <c t="s" r="C1" s="2">
        <v>30</v>
      </c>
    </row>
    <row r="2" spans="1:3">
      <c t="s" r="A2" s="3">
        <v>598</v>
      </c>
    </row>
    <row r="3" spans="1:3">
      <c t="s" r="A3" s="4">
        <v>599</v>
      </c>
      <c t="n" r="B3" s="7">
        <v>8067</v>
      </c>
      <c t="n" r="C3" s="7">
        <v>8750</v>
      </c>
    </row>
    <row r="4" spans="1:3">
      <c t="s" r="A4" s="4">
        <v>587</v>
      </c>
      <c t="n" r="B4" s="6">
        <v>67</v>
      </c>
      <c t="n" r="C4" s="6">
        <v>86</v>
      </c>
    </row>
    <row r="5" spans="1:3">
      <c t="s" r="A5" s="4">
        <v>600</v>
      </c>
      <c t="n" r="B5" s="6">
        <v>-22717</v>
      </c>
      <c t="n" r="C5" s="6">
        <v>-22015</v>
      </c>
    </row>
    <row r="6" spans="1:3">
      <c t="s" r="A6" s="4">
        <v>601</v>
      </c>
      <c t="n" r="B6" s="6">
        <v>60603</v>
      </c>
      <c t="n" r="C6" s="6">
        <v>49645</v>
      </c>
    </row>
    <row r="7" spans="1:3">
      <c t="s" r="A7" s="4">
        <v>602</v>
      </c>
      <c t="n" r="B7" s="6">
        <v>-5</v>
      </c>
      <c t="n" r="C7" s="6">
        <v>-5</v>
      </c>
    </row>
    <row r="8" spans="1:3">
      <c t="s" r="A8" s="4">
        <v>603</v>
      </c>
      <c t="n" r="B8" s="6">
        <v>1500</v>
      </c>
      <c t="n" r="C8" s="6">
        <v>1500</v>
      </c>
    </row>
    <row r="9" spans="1:3">
      <c t="s" r="A9" s="4">
        <v>604</v>
      </c>
      <c t="n" r="B9" s="6">
        <v>1361</v>
      </c>
      <c t="n" r="C9" s="6">
        <v>2239</v>
      </c>
    </row>
    <row r="10" spans="1:3">
      <c t="s" r="A10" s="4">
        <v>605</v>
      </c>
      <c t="n" r="B10" s="6">
        <v>536</v>
      </c>
      <c t="n" r="C10" s="6">
        <v>592</v>
      </c>
    </row>
    <row r="11" spans="1:3">
      <c t="s" r="A11" s="4">
        <v>606</v>
      </c>
      <c t="n" r="B11" s="6">
        <v>49412</v>
      </c>
      <c t="n" r="C11" s="6">
        <v>40792</v>
      </c>
    </row>
    <row r="12" spans="1:3">
      <c t="s" r="A12" s="4">
        <v>592</v>
      </c>
      <c t="n" r="B12" s="6">
        <v>-49412</v>
      </c>
      <c t="n" r="C12" s="6">
        <v>-40792</v>
      </c>
    </row>
    <row r="13" spans="1:3">
      <c t="s" r="A13" s="4">
        <v>607</v>
      </c>
      <c t="n" r="B13" s="7">
        <v>0</v>
      </c>
      <c t="n" r="C13"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08</v>
      </c>
      <c t="s" r="B1" s="2">
        <v>2</v>
      </c>
      <c t="s" r="C1" s="2">
        <v>30</v>
      </c>
    </row>
    <row r="2" spans="1:3">
      <c t="s" r="A2" s="4">
        <v>609</v>
      </c>
      <c t="n" r="B2" s="7">
        <v>11600</v>
      </c>
      <c t="n" r="C2" s="7">
        <v>10700</v>
      </c>
    </row>
    <row r="3" spans="1:3">
      <c t="s" r="A3" s="4">
        <v>610</v>
      </c>
    </row>
    <row r="4" spans="1:3">
      <c t="s" r="A4" s="4">
        <v>611</v>
      </c>
      <c t="n" r="B4" s="6">
        <v>146000</v>
      </c>
    </row>
    <row r="5" spans="1:3">
      <c t="s" r="A5" s="4">
        <v>612</v>
      </c>
    </row>
    <row r="6" spans="1:3">
      <c t="s" r="A6" s="4">
        <v>611</v>
      </c>
      <c t="n" r="B6" s="7">
        <v>139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3</v>
      </c>
      <c t="s" r="B1" s="2">
        <v>2</v>
      </c>
      <c t="s" r="C1" s="2">
        <v>30</v>
      </c>
      <c t="s" r="D1" s="2">
        <v>614</v>
      </c>
    </row>
    <row r="2" spans="1:4">
      <c t="s" r="A2" s="3">
        <v>615</v>
      </c>
    </row>
    <row r="3" spans="1:4">
      <c t="s" r="A3" s="4">
        <v>35</v>
      </c>
      <c t="n" r="B3" s="7">
        <v>527</v>
      </c>
      <c t="n" r="C3" s="7">
        <v>1392</v>
      </c>
    </row>
    <row r="4" spans="1:4">
      <c t="s" r="A4" s="4">
        <v>37</v>
      </c>
      <c t="n" r="B4" s="6">
        <v>8002</v>
      </c>
      <c t="n" r="C4" s="6">
        <v>7933</v>
      </c>
    </row>
    <row r="5" spans="1:4">
      <c t="s" r="A5" s="3">
        <v>616</v>
      </c>
    </row>
    <row r="6" spans="1:4">
      <c t="s" r="A6" s="4">
        <v>41</v>
      </c>
      <c t="n" r="B6" s="6">
        <v>3041</v>
      </c>
      <c t="n" r="C6" s="6">
        <v>2929</v>
      </c>
    </row>
    <row r="7" spans="1:4">
      <c t="s" r="A7" s="4">
        <v>563</v>
      </c>
      <c t="n" r="B7" s="6">
        <v>83141</v>
      </c>
      <c t="n" r="C7" s="6">
        <v>89176</v>
      </c>
    </row>
    <row r="8" spans="1:4">
      <c t="s" r="A8" s="3">
        <v>617</v>
      </c>
    </row>
    <row r="9" spans="1:4">
      <c t="s" r="A9" s="4">
        <v>44</v>
      </c>
      <c t="n" r="B9" s="6">
        <v>10183</v>
      </c>
      <c t="n" r="C9" s="6">
        <v>8339</v>
      </c>
    </row>
    <row r="10" spans="1:4">
      <c t="s" r="A10" s="4">
        <v>48</v>
      </c>
      <c t="n" r="B10" s="6">
        <v>4425</v>
      </c>
      <c t="n" r="C10" s="6">
        <v>3590</v>
      </c>
    </row>
    <row r="11" spans="1:4">
      <c t="s" r="A11" s="4">
        <v>49</v>
      </c>
      <c t="n" r="B11" s="6">
        <v>29297</v>
      </c>
      <c t="n" r="C11" s="6">
        <v>27316</v>
      </c>
    </row>
    <row r="12" spans="1:4">
      <c t="s" r="A12" s="3">
        <v>618</v>
      </c>
    </row>
    <row r="13" spans="1:4">
      <c t="s" r="A13" s="4">
        <v>55</v>
      </c>
      <c t="n" r="B13" s="6">
        <v>89138</v>
      </c>
      <c t="n" r="C13" s="6">
        <v>64832</v>
      </c>
    </row>
    <row r="14" spans="1:4">
      <c t="s" r="A14" s="3">
        <v>619</v>
      </c>
    </row>
    <row r="15" spans="1:4">
      <c t="s" r="A15" s="4">
        <v>620</v>
      </c>
      <c t="n" r="B15" s="6">
        <v>1</v>
      </c>
      <c t="n" r="C15" s="6">
        <v>2</v>
      </c>
    </row>
    <row r="16" spans="1:4">
      <c t="s" r="A16" s="4">
        <v>621</v>
      </c>
      <c t="n" r="B16" s="6">
        <v>20</v>
      </c>
      <c t="n" r="C16" s="6">
        <v>21</v>
      </c>
    </row>
    <row r="17" spans="1:4">
      <c t="s" r="A17" s="4">
        <v>59</v>
      </c>
      <c t="n" r="B17" s="6">
        <v>82115</v>
      </c>
      <c t="n" r="C17" s="6">
        <v>87080</v>
      </c>
    </row>
    <row r="18" spans="1:4">
      <c t="s" r="A18" s="4">
        <v>60</v>
      </c>
      <c t="n" r="B18" s="6">
        <v>-114251</v>
      </c>
      <c t="n" r="C18" s="6">
        <v>-87113</v>
      </c>
    </row>
    <row r="19" spans="1:4">
      <c t="s" r="A19" s="4">
        <v>61</v>
      </c>
      <c t="n" r="B19" s="6">
        <v>-3179</v>
      </c>
      <c t="n" r="C19" s="6">
        <v>-2962</v>
      </c>
    </row>
    <row r="20" spans="1:4">
      <c t="s" r="A20" s="4">
        <v>622</v>
      </c>
      <c t="n" r="B20" s="6">
        <v>-35294</v>
      </c>
      <c t="n" r="C20" s="6">
        <v>-2972</v>
      </c>
      <c t="n" r="D20" s="7">
        <v>-12767</v>
      </c>
    </row>
    <row r="21" spans="1:4">
      <c t="s" r="A21" s="4">
        <v>623</v>
      </c>
      <c t="n" r="B21" s="6">
        <v>83141</v>
      </c>
      <c t="n" r="C21" s="6">
        <v>89176</v>
      </c>
    </row>
    <row r="22" spans="1:4">
      <c t="s" r="A22" s="4">
        <v>624</v>
      </c>
    </row>
    <row r="23" spans="1:4">
      <c t="s" r="A23" s="3">
        <v>615</v>
      </c>
    </row>
    <row r="24" spans="1:4">
      <c t="s" r="A24" s="4">
        <v>32</v>
      </c>
      <c t="n" r="B24" s="6">
        <v>0</v>
      </c>
      <c t="n" r="C24" s="6">
        <v>65</v>
      </c>
    </row>
    <row r="25" spans="1:4">
      <c t="s" r="A25" s="4">
        <v>625</v>
      </c>
      <c t="n" r="B25" s="6">
        <v>15609</v>
      </c>
      <c t="n" r="C25" s="6">
        <v>24578</v>
      </c>
    </row>
    <row r="26" spans="1:4">
      <c t="s" r="A26" s="4">
        <v>35</v>
      </c>
      <c t="n" r="B26" s="6">
        <v>315</v>
      </c>
      <c t="n" r="C26" s="6">
        <v>609</v>
      </c>
    </row>
    <row r="27" spans="1:4">
      <c t="s" r="A27" s="4">
        <v>37</v>
      </c>
      <c t="n" r="B27" s="6">
        <v>15924</v>
      </c>
      <c t="n" r="C27" s="6">
        <v>25252</v>
      </c>
    </row>
    <row r="28" spans="1:4">
      <c t="s" r="A28" s="3">
        <v>616</v>
      </c>
    </row>
    <row r="29" spans="1:4">
      <c t="s" r="A29" s="4">
        <v>626</v>
      </c>
      <c t="n" r="B29" s="6">
        <v>0</v>
      </c>
      <c t="n" r="C29" s="6">
        <v>1082</v>
      </c>
    </row>
    <row r="30" spans="1:4">
      <c t="s" r="A30" s="4">
        <v>627</v>
      </c>
      <c t="n" r="B30" s="6">
        <v>0</v>
      </c>
      <c t="n" r="C30" s="6">
        <v>1082</v>
      </c>
    </row>
    <row r="31" spans="1:4">
      <c t="s" r="A31" s="4">
        <v>41</v>
      </c>
      <c t="n" r="B31" s="6">
        <v>54</v>
      </c>
      <c t="n" r="C31" s="6">
        <v>23</v>
      </c>
    </row>
    <row r="32" spans="1:4">
      <c t="s" r="A32" s="4">
        <v>563</v>
      </c>
      <c t="n" r="B32" s="6">
        <v>15978</v>
      </c>
      <c t="n" r="C32" s="6">
        <v>26357</v>
      </c>
    </row>
    <row r="33" spans="1:4">
      <c t="s" r="A33" s="3">
        <v>617</v>
      </c>
    </row>
    <row r="34" spans="1:4">
      <c t="s" r="A34" s="4">
        <v>44</v>
      </c>
      <c t="n" r="B34" s="6">
        <v>2746</v>
      </c>
      <c t="n" r="C34" s="6">
        <v>2869</v>
      </c>
    </row>
    <row r="35" spans="1:4">
      <c t="s" r="A35" s="4">
        <v>628</v>
      </c>
      <c t="n" r="B35" s="6">
        <v>2742</v>
      </c>
      <c t="n" r="C35" s="6">
        <v>2641</v>
      </c>
    </row>
    <row r="36" spans="1:4">
      <c t="s" r="A36" s="4">
        <v>48</v>
      </c>
      <c t="n" r="B36" s="6">
        <v>1158</v>
      </c>
      <c t="n" r="C36" s="6">
        <v>996</v>
      </c>
    </row>
    <row r="37" spans="1:4">
      <c t="s" r="A37" s="4">
        <v>49</v>
      </c>
      <c t="n" r="B37" s="6">
        <v>6646</v>
      </c>
      <c t="n" r="C37" s="6">
        <v>6506</v>
      </c>
    </row>
    <row r="38" spans="1:4">
      <c t="s" r="A38" s="3">
        <v>618</v>
      </c>
    </row>
    <row r="39" spans="1:4">
      <c t="s" r="A39" s="4">
        <v>629</v>
      </c>
      <c t="n" r="B39" s="6">
        <v>39019</v>
      </c>
      <c t="n" r="C39" s="6">
        <v>18497</v>
      </c>
    </row>
    <row r="40" spans="1:4">
      <c t="s" r="A40" s="4">
        <v>630</v>
      </c>
      <c t="n" r="B40" s="6">
        <v>205</v>
      </c>
      <c t="n" r="C40" s="6">
        <v>205</v>
      </c>
    </row>
    <row r="41" spans="1:4">
      <c t="s" r="A41" s="4">
        <v>631</v>
      </c>
      <c t="n" r="B41" s="6">
        <v>2741</v>
      </c>
      <c t="n" r="C41" s="6">
        <v>2741</v>
      </c>
    </row>
    <row r="42" spans="1:4">
      <c t="s" r="A42" s="4">
        <v>632</v>
      </c>
      <c t="n" r="B42" s="6">
        <v>2285</v>
      </c>
      <c t="n" r="C42" s="6">
        <v>1031</v>
      </c>
    </row>
    <row r="43" spans="1:4">
      <c t="s" r="A43" s="4">
        <v>633</v>
      </c>
      <c t="n" r="B43" s="6">
        <v>349</v>
      </c>
      <c t="n" r="C43" s="6">
        <v>349</v>
      </c>
    </row>
    <row r="44" spans="1:4">
      <c t="s" r="A44" s="4">
        <v>626</v>
      </c>
      <c t="n" r="B44" s="6">
        <v>27</v>
      </c>
      <c t="n" r="C44" s="6">
        <v>0</v>
      </c>
    </row>
    <row r="45" spans="1:4">
      <c t="s" r="A45" s="4">
        <v>634</v>
      </c>
      <c t="n" r="B45" s="6">
        <v>44626</v>
      </c>
      <c t="n" r="C45" s="6">
        <v>22823</v>
      </c>
    </row>
    <row r="46" spans="1:4">
      <c t="s" r="A46" s="4">
        <v>55</v>
      </c>
      <c t="n" r="B46" s="6">
        <v>44626</v>
      </c>
      <c t="n" r="C46" s="6">
        <v>22823</v>
      </c>
    </row>
    <row r="47" spans="1:4">
      <c t="s" r="A47" s="3">
        <v>619</v>
      </c>
    </row>
    <row r="48" spans="1:4">
      <c t="s" r="A48" s="4">
        <v>620</v>
      </c>
      <c t="n" r="B48" s="6">
        <v>1</v>
      </c>
      <c t="n" r="C48" s="6">
        <v>2</v>
      </c>
    </row>
    <row r="49" spans="1:4">
      <c t="s" r="A49" s="4">
        <v>621</v>
      </c>
      <c t="n" r="B49" s="6">
        <v>20</v>
      </c>
      <c t="n" r="C49" s="6">
        <v>21</v>
      </c>
    </row>
    <row r="50" spans="1:4">
      <c t="s" r="A50" s="4">
        <v>59</v>
      </c>
      <c t="n" r="B50" s="6">
        <v>82115</v>
      </c>
      <c t="n" r="C50" s="6">
        <v>87080</v>
      </c>
    </row>
    <row r="51" spans="1:4">
      <c t="s" r="A51" s="4">
        <v>60</v>
      </c>
      <c t="n" r="B51" s="6">
        <v>-114251</v>
      </c>
      <c t="n" r="C51" s="6">
        <v>-87113</v>
      </c>
    </row>
    <row r="52" spans="1:4">
      <c t="s" r="A52" s="4">
        <v>61</v>
      </c>
      <c t="n" r="B52" s="6">
        <v>-3179</v>
      </c>
      <c t="n" r="C52" s="6">
        <v>-2962</v>
      </c>
    </row>
    <row r="53" spans="1:4">
      <c t="s" r="A53" s="4">
        <v>622</v>
      </c>
      <c t="n" r="B53" s="6">
        <v>-35294</v>
      </c>
      <c t="n" r="C53" s="6">
        <v>-2972</v>
      </c>
    </row>
    <row r="54" spans="1:4">
      <c t="s" r="A54" s="4">
        <v>623</v>
      </c>
      <c t="n" r="B54" s="7">
        <v>15978</v>
      </c>
      <c t="n" r="C54" s="7">
        <v>263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35</v>
      </c>
      <c t="s" r="B1" s="2">
        <v>360</v>
      </c>
      <c t="s" r="J1" s="2">
        <v>1</v>
      </c>
    </row>
    <row r="2" spans="1:11">
      <c t="s" r="B2" s="2">
        <v>2</v>
      </c>
      <c t="s" r="C2" s="2">
        <v>361</v>
      </c>
      <c t="s" r="D2" s="2">
        <v>4</v>
      </c>
      <c t="s" r="E2" s="2">
        <v>362</v>
      </c>
      <c t="s" r="F2" s="2">
        <v>30</v>
      </c>
      <c t="s" r="G2" s="2">
        <v>363</v>
      </c>
      <c t="s" r="H2" s="2">
        <v>364</v>
      </c>
      <c t="s" r="I2" s="2">
        <v>365</v>
      </c>
      <c t="s" r="J2" s="2">
        <v>2</v>
      </c>
      <c t="s" r="K2" s="2">
        <v>30</v>
      </c>
    </row>
    <row r="3" spans="1:11">
      <c t="s" r="A3" s="4">
        <v>83</v>
      </c>
      <c t="n" r="B3" s="7">
        <v>2805</v>
      </c>
      <c t="n" r="C3" s="7">
        <v>2774</v>
      </c>
      <c t="n" r="D3" s="7">
        <v>3148</v>
      </c>
      <c t="n" r="E3" s="7">
        <v>3634</v>
      </c>
      <c t="n" r="F3" s="7">
        <v>3332</v>
      </c>
      <c t="n" r="G3" s="7">
        <v>2972</v>
      </c>
      <c t="n" r="H3" s="7">
        <v>3449</v>
      </c>
      <c t="n" r="I3" s="7">
        <v>2842</v>
      </c>
      <c t="n" r="J3" s="7">
        <v>12361</v>
      </c>
      <c t="n" r="K3" s="7">
        <v>12595</v>
      </c>
    </row>
    <row r="4" spans="1:11">
      <c t="s" r="A4" s="4">
        <v>84</v>
      </c>
      <c t="n" r="B4" s="6">
        <v>-1478</v>
      </c>
      <c t="n" r="C4" s="6">
        <v>-1857</v>
      </c>
      <c t="n" r="D4" s="6">
        <v>-1303</v>
      </c>
      <c t="n" r="E4" s="6">
        <v>-3971</v>
      </c>
      <c t="n" r="F4" s="6">
        <v>-997</v>
      </c>
      <c t="n" r="G4" s="6">
        <v>4642</v>
      </c>
      <c t="n" r="H4" s="6">
        <v>7763</v>
      </c>
      <c t="n" r="I4" s="6">
        <v>12682</v>
      </c>
      <c t="n" r="J4" s="6">
        <v>-8609</v>
      </c>
      <c t="n" r="K4" s="6">
        <v>24090</v>
      </c>
    </row>
    <row r="5" spans="1:11">
      <c t="s" r="A5" s="3">
        <v>85</v>
      </c>
    </row>
    <row r="6" spans="1:11">
      <c t="s" r="A6" s="4">
        <v>636</v>
      </c>
      <c t="n" r="B6" s="6">
        <v>-2523</v>
      </c>
      <c t="n" r="C6" s="6">
        <v>-2610</v>
      </c>
      <c t="n" r="D6" s="6">
        <v>-2485</v>
      </c>
      <c t="n" r="E6" s="6">
        <v>-2546</v>
      </c>
      <c t="n" r="F6" s="6">
        <v>-2315</v>
      </c>
      <c t="n" r="G6" s="6">
        <v>-2287</v>
      </c>
      <c t="n" r="H6" s="6">
        <v>-2530</v>
      </c>
      <c t="n" r="I6" s="6">
        <v>-2920</v>
      </c>
      <c t="n" r="J6" s="6">
        <v>-10164</v>
      </c>
      <c t="n" r="K6" s="6">
        <v>-10052</v>
      </c>
    </row>
    <row r="7" spans="1:11">
      <c t="s" r="A7" s="4">
        <v>85</v>
      </c>
      <c t="n" r="B7" s="6">
        <v>-79</v>
      </c>
      <c t="n" r="C7" s="6">
        <v>-30</v>
      </c>
      <c t="n" r="D7" s="6">
        <v>-94</v>
      </c>
      <c t="n" r="E7" s="6">
        <v>-67</v>
      </c>
      <c t="n" r="F7" s="6">
        <v>249</v>
      </c>
      <c t="n" r="G7" s="6">
        <v>81</v>
      </c>
      <c t="n" r="H7" s="6">
        <v>110</v>
      </c>
      <c t="n" r="I7" s="6">
        <v>164</v>
      </c>
      <c t="n" r="J7" s="6">
        <v>-270</v>
      </c>
      <c t="n" r="K7" s="6">
        <v>604</v>
      </c>
    </row>
    <row r="8" spans="1:11">
      <c t="s" r="A8" s="4">
        <v>91</v>
      </c>
      <c t="n" r="B8" s="6">
        <v>-6453</v>
      </c>
      <c t="n" r="C8" s="6">
        <v>-5755</v>
      </c>
      <c t="n" r="D8" s="6">
        <v>-6287</v>
      </c>
      <c t="n" r="E8" s="6">
        <v>-8637</v>
      </c>
      <c t="n" r="F8" s="6">
        <v>-3740</v>
      </c>
      <c t="n" r="G8" s="6">
        <v>464</v>
      </c>
      <c t="n" r="H8" s="6">
        <v>2722</v>
      </c>
      <c t="n" r="I8" s="6">
        <v>7693</v>
      </c>
      <c t="n" r="J8" s="6">
        <v>-27132</v>
      </c>
      <c t="n" r="K8" s="6">
        <v>7139</v>
      </c>
    </row>
    <row r="9" spans="1:11">
      <c t="s" r="A9" s="4">
        <v>136</v>
      </c>
      <c t="n" r="B9" s="6">
        <v>0</v>
      </c>
      <c t="n" r="C9" s="6">
        <v>0</v>
      </c>
      <c t="n" r="D9" s="6">
        <v>0</v>
      </c>
      <c t="n" r="E9" s="6">
        <v>-6</v>
      </c>
      <c t="n" r="F9" s="6">
        <v>0</v>
      </c>
      <c t="n" r="G9" s="6">
        <v>0</v>
      </c>
      <c t="n" r="H9" s="6">
        <v>0</v>
      </c>
      <c t="n" r="I9" s="6">
        <v>-6</v>
      </c>
      <c t="n" r="J9" s="6">
        <v>-6</v>
      </c>
      <c t="n" r="K9" s="6">
        <v>-6</v>
      </c>
    </row>
    <row r="10" spans="1:11">
      <c t="s" r="A10" s="3">
        <v>164</v>
      </c>
    </row>
    <row r="11" spans="1:11">
      <c t="s" r="A11" s="4">
        <v>95</v>
      </c>
      <c t="n" r="B11" s="6">
        <v>-67</v>
      </c>
      <c t="n" r="C11" s="6">
        <v>-104</v>
      </c>
      <c t="n" r="D11" s="6">
        <v>-84</v>
      </c>
      <c t="n" r="E11" s="6">
        <v>38</v>
      </c>
      <c t="n" r="F11" s="6">
        <v>-56</v>
      </c>
      <c t="n" r="G11" s="6">
        <v>-98</v>
      </c>
      <c t="n" r="H11" s="6">
        <v>0</v>
      </c>
      <c t="n" r="I11" s="6">
        <v>108</v>
      </c>
      <c t="n" r="J11" s="6">
        <v>-217</v>
      </c>
      <c t="n" r="K11" s="6">
        <v>-46</v>
      </c>
    </row>
    <row r="12" spans="1:11">
      <c t="s" r="A12" s="4">
        <v>96</v>
      </c>
      <c t="n" r="B12" s="7">
        <v>-6520</v>
      </c>
      <c t="n" r="C12" s="7">
        <v>-5859</v>
      </c>
      <c t="n" r="D12" s="7">
        <v>-6371</v>
      </c>
      <c t="n" r="E12" s="7">
        <v>-8605</v>
      </c>
      <c t="n" r="F12" s="7">
        <v>-3796</v>
      </c>
      <c t="n" r="G12" s="7">
        <v>366</v>
      </c>
      <c t="n" r="H12" s="7">
        <v>2722</v>
      </c>
      <c t="n" r="I12" s="7">
        <v>7795</v>
      </c>
      <c t="n" r="J12" s="6">
        <v>-27355</v>
      </c>
      <c t="n" r="K12" s="6">
        <v>7087</v>
      </c>
    </row>
    <row r="13" spans="1:11">
      <c t="s" r="A13" s="4">
        <v>624</v>
      </c>
    </row>
    <row r="14" spans="1:11">
      <c t="s" r="A14" s="4">
        <v>637</v>
      </c>
      <c t="n" r="J14" s="6">
        <v>-22669</v>
      </c>
      <c t="n" r="K14" s="6">
        <v>11123</v>
      </c>
    </row>
    <row r="15" spans="1:11">
      <c t="s" r="A15" s="4">
        <v>83</v>
      </c>
      <c t="n" r="J15" s="6">
        <v>3910</v>
      </c>
      <c t="n" r="K15" s="6">
        <v>3942</v>
      </c>
    </row>
    <row r="16" spans="1:11">
      <c t="s" r="A16" s="4">
        <v>84</v>
      </c>
      <c t="n" r="J16" s="6">
        <v>-26579</v>
      </c>
      <c t="n" r="K16" s="6">
        <v>7181</v>
      </c>
    </row>
    <row r="17" spans="1:11">
      <c t="s" r="A17" s="3">
        <v>85</v>
      </c>
    </row>
    <row r="18" spans="1:11">
      <c t="s" r="A18" s="4">
        <v>636</v>
      </c>
      <c t="n" r="J18" s="6">
        <v>-179</v>
      </c>
      <c t="n" r="K18" s="6">
        <v>-277</v>
      </c>
    </row>
    <row r="19" spans="1:11">
      <c t="s" r="A19" s="4">
        <v>85</v>
      </c>
      <c t="n" r="J19" s="6">
        <v>-374</v>
      </c>
      <c t="n" r="K19" s="6">
        <v>235</v>
      </c>
    </row>
    <row r="20" spans="1:11">
      <c t="s" r="A20" s="4">
        <v>91</v>
      </c>
      <c t="n" r="J20" s="6">
        <v>-27132</v>
      </c>
      <c t="n" r="K20" s="6">
        <v>7139</v>
      </c>
    </row>
    <row r="21" spans="1:11">
      <c t="s" r="A21" s="4">
        <v>136</v>
      </c>
      <c t="n" r="J21" s="6">
        <v>-6</v>
      </c>
      <c t="n" r="K21" s="6">
        <v>-6</v>
      </c>
    </row>
    <row r="22" spans="1:11">
      <c t="s" r="A22" s="4">
        <v>93</v>
      </c>
      <c t="n" r="J22" s="6">
        <v>-27138</v>
      </c>
      <c t="n" r="K22" s="6">
        <v>7133</v>
      </c>
    </row>
    <row r="23" spans="1:11">
      <c t="s" r="A23" s="3">
        <v>164</v>
      </c>
    </row>
    <row r="24" spans="1:11">
      <c t="s" r="A24" s="4">
        <v>95</v>
      </c>
      <c t="n" r="J24" s="6">
        <v>-217</v>
      </c>
      <c t="n" r="K24" s="6">
        <v>-46</v>
      </c>
    </row>
    <row r="25" spans="1:11">
      <c t="s" r="A25" s="4">
        <v>96</v>
      </c>
      <c t="n" r="J25" s="7">
        <v>-27355</v>
      </c>
      <c t="n" r="K25" s="7">
        <v>7087</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8</v>
      </c>
      <c t="s" r="B1" s="2">
        <v>1</v>
      </c>
    </row>
    <row r="2" spans="1:3">
      <c t="s" r="B2" s="2">
        <v>2</v>
      </c>
      <c t="s" r="C2" s="2">
        <v>30</v>
      </c>
    </row>
    <row r="3" spans="1:3">
      <c t="s" r="A3" s="3">
        <v>639</v>
      </c>
    </row>
    <row r="4" spans="1:3">
      <c t="s" r="A4" s="4">
        <v>587</v>
      </c>
      <c t="n" r="B4" s="7">
        <v>938</v>
      </c>
      <c t="n" r="C4" s="7">
        <v>624</v>
      </c>
    </row>
    <row r="5" spans="1:3">
      <c t="s" r="A5" s="3">
        <v>640</v>
      </c>
    </row>
    <row r="6" spans="1:3">
      <c t="s" r="A6" s="4">
        <v>35</v>
      </c>
      <c t="n" r="B6" s="6">
        <v>-1109</v>
      </c>
      <c t="n" r="C6" s="6">
        <v>311</v>
      </c>
    </row>
    <row r="7" spans="1:3">
      <c t="s" r="A7" s="4">
        <v>44</v>
      </c>
      <c t="n" r="B7" s="6">
        <v>2020</v>
      </c>
      <c t="n" r="C7" s="6">
        <v>-879</v>
      </c>
    </row>
    <row r="8" spans="1:3">
      <c t="s" r="A8" s="4">
        <v>641</v>
      </c>
      <c t="n" r="B8" s="6">
        <v>9800</v>
      </c>
      <c t="n" r="C8" s="6">
        <v>3124</v>
      </c>
    </row>
    <row r="9" spans="1:3">
      <c t="s" r="A9" s="4">
        <v>642</v>
      </c>
      <c t="n" r="B9" s="6">
        <v>-786</v>
      </c>
      <c t="n" r="C9" s="6">
        <v>20592</v>
      </c>
    </row>
    <row r="10" spans="1:3">
      <c t="s" r="A10" s="3">
        <v>123</v>
      </c>
    </row>
    <row r="11" spans="1:3">
      <c t="s" r="A11" s="4">
        <v>126</v>
      </c>
      <c t="n" r="B11" s="6">
        <v>23</v>
      </c>
      <c t="n" r="C11" s="6">
        <v>5</v>
      </c>
    </row>
    <row r="12" spans="1:3">
      <c t="s" r="A12" s="4">
        <v>643</v>
      </c>
      <c t="n" r="B12" s="6">
        <v>816</v>
      </c>
      <c t="n" r="C12" s="6">
        <v>-23226</v>
      </c>
    </row>
    <row r="13" spans="1:3">
      <c t="s" r="A13" s="4">
        <v>644</v>
      </c>
      <c t="n" r="B13" s="6">
        <v>-49</v>
      </c>
      <c t="n" r="C13" s="6">
        <v>-4594</v>
      </c>
    </row>
    <row r="14" spans="1:3">
      <c t="s" r="A14" s="4">
        <v>132</v>
      </c>
      <c t="n" r="B14" s="6">
        <v>332</v>
      </c>
      <c t="n" r="C14" s="6">
        <v>4926</v>
      </c>
    </row>
    <row r="15" spans="1:3">
      <c t="s" r="A15" s="4">
        <v>133</v>
      </c>
      <c t="n" r="B15" s="6">
        <v>283</v>
      </c>
      <c t="n" r="C15" s="6">
        <v>332</v>
      </c>
    </row>
    <row r="16" spans="1:3">
      <c t="s" r="A16" s="3">
        <v>134</v>
      </c>
    </row>
    <row r="17" spans="1:3">
      <c t="s" r="A17" s="4">
        <v>136</v>
      </c>
      <c t="n" r="B17" s="6">
        <v>6</v>
      </c>
      <c t="n" r="C17" s="6">
        <v>6</v>
      </c>
    </row>
    <row r="18" spans="1:3">
      <c t="s" r="A18" s="3">
        <v>137</v>
      </c>
    </row>
    <row r="19" spans="1:3">
      <c t="s" r="A19" s="4">
        <v>138</v>
      </c>
      <c t="n" r="B19" s="6">
        <v>21</v>
      </c>
      <c t="n" r="C19" s="6">
        <v>16</v>
      </c>
    </row>
    <row r="20" spans="1:3">
      <c t="s" r="A20" s="4">
        <v>139</v>
      </c>
      <c t="n" r="B20" s="7">
        <v>1087</v>
      </c>
      <c t="n" r="C20" s="6">
        <v>1301</v>
      </c>
    </row>
    <row r="21" spans="1:3">
      <c t="s" r="A21" s="4">
        <v>143</v>
      </c>
      <c t="s" r="B21" s="4">
        <v>112</v>
      </c>
      <c t="n" r="C21" s="6">
        <v>47</v>
      </c>
    </row>
    <row r="22" spans="1:3">
      <c t="s" r="A22" s="4">
        <v>624</v>
      </c>
    </row>
    <row r="23" spans="1:3">
      <c t="s" r="A23" s="3">
        <v>102</v>
      </c>
    </row>
    <row r="24" spans="1:3">
      <c t="s" r="A24" s="4">
        <v>93</v>
      </c>
      <c t="n" r="B24" s="7">
        <v>-27138</v>
      </c>
      <c t="n" r="C24" s="6">
        <v>7133</v>
      </c>
    </row>
    <row r="25" spans="1:3">
      <c t="s" r="A25" s="3">
        <v>639</v>
      </c>
    </row>
    <row r="26" spans="1:3">
      <c t="s" r="A26" s="4">
        <v>587</v>
      </c>
      <c t="n" r="B26" s="6">
        <v>938</v>
      </c>
      <c t="n" r="C26" s="6">
        <v>624</v>
      </c>
    </row>
    <row r="27" spans="1:3">
      <c t="s" r="A27" s="4">
        <v>105</v>
      </c>
      <c t="n" r="B27" s="6">
        <v>204</v>
      </c>
      <c t="n" r="C27" s="6">
        <v>645</v>
      </c>
    </row>
    <row r="28" spans="1:3">
      <c t="s" r="A28" s="4">
        <v>109</v>
      </c>
      <c t="n" r="B28" s="6">
        <v>-54</v>
      </c>
      <c t="n" r="C28" s="6">
        <v>48</v>
      </c>
    </row>
    <row r="29" spans="1:3">
      <c t="s" r="A29" s="3">
        <v>640</v>
      </c>
    </row>
    <row r="30" spans="1:3">
      <c t="s" r="A30" s="4">
        <v>645</v>
      </c>
      <c t="n" r="B30" s="6">
        <v>22669</v>
      </c>
      <c t="n" r="C30" s="6">
        <v>-11123</v>
      </c>
    </row>
    <row r="31" spans="1:3">
      <c t="s" r="A31" s="4">
        <v>35</v>
      </c>
      <c t="n" r="B31" s="6">
        <v>294</v>
      </c>
      <c t="n" r="C31" s="6">
        <v>-539</v>
      </c>
    </row>
    <row r="32" spans="1:3">
      <c t="s" r="A32" s="4">
        <v>44</v>
      </c>
      <c t="n" r="B32" s="6">
        <v>-103</v>
      </c>
      <c t="n" r="C32" s="6">
        <v>-512</v>
      </c>
    </row>
    <row r="33" spans="1:3">
      <c t="s" r="A33" s="4">
        <v>641</v>
      </c>
      <c t="n" r="B33" s="6">
        <v>197</v>
      </c>
      <c t="n" r="C33" s="6">
        <v>0</v>
      </c>
    </row>
    <row r="34" spans="1:3">
      <c t="s" r="A34" s="4">
        <v>118</v>
      </c>
      <c t="n" r="B34" s="6">
        <v>120</v>
      </c>
      <c t="n" r="C34" s="6">
        <v>-629</v>
      </c>
    </row>
    <row r="35" spans="1:3">
      <c t="s" r="A35" s="4">
        <v>41</v>
      </c>
      <c t="n" r="B35" s="6">
        <v>-31</v>
      </c>
      <c t="n" r="C35" s="6">
        <v>0</v>
      </c>
    </row>
    <row r="36" spans="1:3">
      <c t="s" r="A36" s="4">
        <v>642</v>
      </c>
      <c t="n" r="B36" s="6">
        <v>-2904</v>
      </c>
      <c t="n" r="C36" s="6">
        <v>-4353</v>
      </c>
    </row>
    <row r="37" spans="1:3">
      <c t="s" r="A37" s="3">
        <v>120</v>
      </c>
    </row>
    <row r="38" spans="1:3">
      <c t="s" r="A38" s="4">
        <v>646</v>
      </c>
      <c t="n" r="B38" s="6">
        <v>0</v>
      </c>
      <c t="n" r="C38" s="6">
        <v>0</v>
      </c>
    </row>
    <row r="39" spans="1:3">
      <c t="s" r="A39" s="4">
        <v>647</v>
      </c>
      <c t="n" r="B39" s="6">
        <v>2816</v>
      </c>
      <c t="n" r="C39" s="6">
        <v>4399</v>
      </c>
    </row>
    <row r="40" spans="1:3">
      <c t="s" r="A40" s="4">
        <v>648</v>
      </c>
      <c t="n" r="B40" s="6">
        <v>2816</v>
      </c>
      <c t="n" r="C40" s="6">
        <v>4399</v>
      </c>
    </row>
    <row r="41" spans="1:3">
      <c t="s" r="A41" s="3">
        <v>123</v>
      </c>
    </row>
    <row r="42" spans="1:3">
      <c t="s" r="A42" s="4">
        <v>126</v>
      </c>
      <c t="n" r="B42" s="6">
        <v>23</v>
      </c>
      <c t="n" r="C42" s="6">
        <v>5</v>
      </c>
    </row>
    <row r="43" spans="1:3">
      <c t="s" r="A43" s="4">
        <v>643</v>
      </c>
      <c t="n" r="B43" s="6">
        <v>23</v>
      </c>
      <c t="n" r="C43" s="6">
        <v>5</v>
      </c>
    </row>
    <row r="44" spans="1:3">
      <c t="s" r="A44" s="4">
        <v>644</v>
      </c>
      <c t="n" r="B44" s="6">
        <v>-65</v>
      </c>
      <c t="n" r="C44" s="6">
        <v>51</v>
      </c>
    </row>
    <row r="45" spans="1:3">
      <c t="s" r="A45" s="4">
        <v>132</v>
      </c>
      <c t="n" r="B45" s="6">
        <v>65</v>
      </c>
      <c t="n" r="C45" s="6">
        <v>14</v>
      </c>
    </row>
    <row r="46" spans="1:3">
      <c t="s" r="A46" s="4">
        <v>133</v>
      </c>
      <c t="n" r="B46" s="6">
        <v>0</v>
      </c>
      <c t="n" r="C46" s="6">
        <v>65</v>
      </c>
    </row>
    <row r="47" spans="1:3">
      <c t="s" r="A47" s="3">
        <v>134</v>
      </c>
    </row>
    <row r="48" spans="1:3">
      <c t="s" r="A48" s="4">
        <v>135</v>
      </c>
      <c t="n" r="B48" s="6">
        <v>6824</v>
      </c>
      <c t="n" r="C48" s="6">
        <v>6824</v>
      </c>
    </row>
    <row r="49" spans="1:3">
      <c t="s" r="A49" s="4">
        <v>136</v>
      </c>
      <c t="n" r="B49" s="6">
        <v>6</v>
      </c>
      <c t="n" r="C49" s="6">
        <v>6</v>
      </c>
    </row>
    <row r="50" spans="1:3">
      <c t="s" r="A50" s="3">
        <v>137</v>
      </c>
    </row>
    <row r="51" spans="1:3">
      <c t="s" r="A51" s="4">
        <v>138</v>
      </c>
      <c t="n" r="B51" s="6">
        <v>0</v>
      </c>
      <c t="n" r="C51" s="6">
        <v>16</v>
      </c>
    </row>
    <row r="52" spans="1:3">
      <c t="s" r="A52" s="4">
        <v>139</v>
      </c>
      <c t="n" r="B52" s="6">
        <v>1087</v>
      </c>
      <c t="n" r="C52" s="6">
        <v>1301</v>
      </c>
    </row>
    <row r="53" spans="1:3">
      <c t="s" r="A53" s="4">
        <v>649</v>
      </c>
      <c t="n" r="B53" s="6">
        <v>229</v>
      </c>
      <c t="n" r="C53" s="6">
        <v>0</v>
      </c>
    </row>
    <row r="54" spans="1:3">
      <c t="s" r="A54" s="4">
        <v>142</v>
      </c>
      <c t="n" r="B54" s="6">
        <v>7479</v>
      </c>
      <c t="n" r="C54" s="6">
        <v>0</v>
      </c>
    </row>
    <row r="55" spans="1:3">
      <c t="s" r="A55" s="4">
        <v>143</v>
      </c>
      <c t="n" r="B55" s="7">
        <v>0</v>
      </c>
      <c t="n" r="C55" s="7">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ASH</vt:lpstr>
      <vt:lpstr>CONSOLIDATED STATEMENTS OF STOC</vt:lpstr>
      <vt:lpstr>1. Nature of Activities and Sum</vt:lpstr>
      <vt:lpstr>2. Inventory</vt:lpstr>
      <vt:lpstr>3. Property, Plant and Equipmen</vt:lpstr>
      <vt:lpstr>4. Intangible Assets and Goodwi</vt:lpstr>
      <vt:lpstr>5. Notes Payable</vt:lpstr>
      <vt:lpstr>6. Commitments and Contingencie</vt:lpstr>
      <vt:lpstr>7. Stockholders' Equity</vt:lpstr>
      <vt:lpstr>8. Outstanding Warrants</vt:lpstr>
      <vt:lpstr>9. Fair Value of Warrants</vt:lpstr>
      <vt:lpstr>10. Fair Value Measurements</vt:lpstr>
      <vt:lpstr>11. Stock-Based Compensation</vt:lpstr>
      <vt:lpstr>12. Agreements</vt:lpstr>
      <vt:lpstr>13. Segment Information</vt:lpstr>
      <vt:lpstr>14. Quarterly Financial Data (U</vt:lpstr>
      <vt:lpstr>15. Related Party Transactions</vt:lpstr>
      <vt:lpstr>16. Income Tax</vt:lpstr>
      <vt:lpstr>17. Parent Company Financial St</vt:lpstr>
      <vt:lpstr>18. Subsequent Events</vt:lpstr>
      <vt:lpstr>19. Management's Plan</vt:lpstr>
      <vt:lpstr>1. Nature of Activities and S26</vt:lpstr>
      <vt:lpstr>1. Nature of Activities and S27</vt:lpstr>
      <vt:lpstr>2. Inventory (Tables)</vt:lpstr>
      <vt:lpstr>3. Property, Plant and Equipm29</vt:lpstr>
      <vt:lpstr>4. Intangible Assets and Good30</vt:lpstr>
      <vt:lpstr>5. Notes Payable (Tables)</vt:lpstr>
      <vt:lpstr>6. Commitments and Contingenc32</vt:lpstr>
      <vt:lpstr>7. Stockholders' Equity (Tables</vt:lpstr>
      <vt:lpstr>8. Outstanding Warrants (Tables</vt:lpstr>
      <vt:lpstr>9. Fair Value of Warrants (Tabl</vt:lpstr>
      <vt:lpstr>10. Fair Value Measurements (Ta</vt:lpstr>
      <vt:lpstr>11. Stock-Based Compensation (T</vt:lpstr>
      <vt:lpstr>12. Agreements (Tables)</vt:lpstr>
      <vt:lpstr>13. Segment Information (Tables</vt:lpstr>
      <vt:lpstr>14. Quarterly Financial Data (T</vt:lpstr>
      <vt:lpstr>16. Income Tax (Tables)</vt:lpstr>
      <vt:lpstr>17. Parent Company Financial 42</vt:lpstr>
      <vt:lpstr>1. Nature of Activities and S43</vt:lpstr>
      <vt:lpstr>1. Nature of Activities and S44</vt:lpstr>
      <vt:lpstr>1. Nature of Activities and S45</vt:lpstr>
      <vt:lpstr>2. Inventory (Details)</vt:lpstr>
      <vt:lpstr>3. Property, Plant and Equipm47</vt:lpstr>
      <vt:lpstr>3. Property, Plant and Equipm48</vt:lpstr>
      <vt:lpstr>3. Property, Plant and Equipm49</vt:lpstr>
      <vt:lpstr>4. Intangible Assets and Good50</vt:lpstr>
      <vt:lpstr>4. Intangible Assets and Good51</vt:lpstr>
      <vt:lpstr>4. Intangible Assets and Good52</vt:lpstr>
      <vt:lpstr>5. Notes Payable (Details)</vt:lpstr>
      <vt:lpstr>5. Notes Payable (Details 1)</vt:lpstr>
      <vt:lpstr>5. Notes Payable (Details Narra</vt:lpstr>
      <vt:lpstr>6. Commitments and Contingenc56</vt:lpstr>
      <vt:lpstr>6. Commitments and Contingenc57</vt:lpstr>
      <vt:lpstr>7. Stockholders Equity' (Detail</vt:lpstr>
      <vt:lpstr>8. Outstanding Warrants (Detail</vt:lpstr>
      <vt:lpstr>8. Outstanding Warrants (Deta60</vt:lpstr>
      <vt:lpstr>9. Fair Value of Warrants (Deta</vt:lpstr>
      <vt:lpstr>10. Fair Value Measurements (De</vt:lpstr>
      <vt:lpstr>10. Fair Value Measurements (63</vt:lpstr>
      <vt:lpstr>11. Stock-Based Compensation (D</vt:lpstr>
      <vt:lpstr>11. Stock-Based Compensation 65</vt:lpstr>
      <vt:lpstr>11. Stock-Based Compensation 66</vt:lpstr>
      <vt:lpstr>12. Agreements (Details)</vt:lpstr>
      <vt:lpstr>13. Segment Information (Detail</vt:lpstr>
      <vt:lpstr>13. Segment Information (Deta69</vt:lpstr>
      <vt:lpstr>14. Quarterly Financial Data (D</vt:lpstr>
      <vt:lpstr>15. Related Party Transactions </vt:lpstr>
      <vt:lpstr>16. Income Tax (Details 1)</vt:lpstr>
      <vt:lpstr>16. Income Tax (Details 2)</vt:lpstr>
      <vt:lpstr>16. Income Tax (Details 3)</vt:lpstr>
      <vt:lpstr>16. Income Tax (Details Narrati</vt:lpstr>
      <vt:lpstr>17. Parent Company Financial 76</vt:lpstr>
      <vt:lpstr>17. Parent Company Financial 77</vt:lpstr>
      <vt:lpstr>17. Parent Company Financial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44:01Z</dcterms:created>
  <dcterms:modified xmlns:dcterms="http://purl.org/dc/terms/" xmlns:xsi="http://www.w3.org/2001/XMLSchema-instance" xsi:type="dcterms:W3CDTF">2016-03-28T17:44:01Z</dcterms:modified>
  <dc:title xmlns:dc="http://purl.org/dc/elements/1.1/">Untitled</dc:title>
  <dc:description xmlns:dc="http://purl.org/dc/elements/1.1/"/>
  <dc:subject xmlns:dc="http://purl.org/dc/elements/1.1/"/>
  <cp:keywords/>
  <cp:category/>
</cp:coreProperties>
</file>